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and Description of" sheetId="9" r:id="rId9"/>
    <s:sheet name="Basis of Presentation" sheetId="10" r:id="rId10"/>
    <s:sheet name="Income (Loss) per Share" sheetId="11" r:id="rId11"/>
    <s:sheet name="Property, Equipment, Land and L" sheetId="12" r:id="rId12"/>
    <s:sheet name="Intangible Assets" sheetId="13" r:id="rId13"/>
    <s:sheet name="Long-Term Debt" sheetId="14" r:id="rId14"/>
    <s:sheet name="Derivative Instruments and Hedg" sheetId="15" r:id="rId15"/>
    <s:sheet name="Stockholders' Equity" sheetId="16" r:id="rId16"/>
    <s:sheet name="Reportable Segments" sheetId="17" r:id="rId17"/>
    <s:sheet name="Related Party Transactions" sheetId="18" r:id="rId18"/>
    <s:sheet name="Income Taxes" sheetId="19" r:id="rId19"/>
    <s:sheet name="Legal Proceedings and Contingen" sheetId="20" r:id="rId20"/>
    <s:sheet name="Subsequent Events" sheetId="21" r:id="rId21"/>
    <s:sheet name="Basis of Presentation (Policies" sheetId="22" r:id="rId22"/>
    <s:sheet name="Income (Loss) per Share (Tables" sheetId="23" r:id="rId23"/>
    <s:sheet name="Property, Equipment, Land and24" sheetId="24" r:id="rId24"/>
    <s:sheet name="Intangible Assets (Tables)" sheetId="25" r:id="rId25"/>
    <s:sheet name="Long-Term Debt (Tables)" sheetId="26" r:id="rId26"/>
    <s:sheet name="Derivative Instruments and He27" sheetId="27" r:id="rId27"/>
    <s:sheet name="Stockholders' Equity (Tables)" sheetId="28" r:id="rId28"/>
    <s:sheet name="Reportable Segments (Tables)" sheetId="29" r:id="rId29"/>
    <s:sheet name="Related Party Transactions (Tab" sheetId="30" r:id="rId30"/>
    <s:sheet name="Organization and Description 31" sheetId="31" r:id="rId31"/>
    <s:sheet name="Basis of Presentation (Narrativ" sheetId="32" r:id="rId32"/>
    <s:sheet name="Income (Loss) per Share (Narrat" sheetId="33" r:id="rId33"/>
    <s:sheet name="Income (Loss) per Share (Schedu" sheetId="34" r:id="rId34"/>
    <s:sheet name="Income (Loss) per Share (Sche35" sheetId="35" r:id="rId35"/>
    <s:sheet name="Property, Equipment, Land and36" sheetId="36" r:id="rId36"/>
    <s:sheet name="Intangible Assets (Schedule of " sheetId="37" r:id="rId37"/>
    <s:sheet name="Intangible Assets (Schedule o38" sheetId="38" r:id="rId38"/>
    <s:sheet name="Long-Term Debt (Narrative) (Det" sheetId="39" r:id="rId39"/>
    <s:sheet name="Long-Term Debt (Schedule of Lon" sheetId="40" r:id="rId40"/>
    <s:sheet name="Derivative Instruments and He41" sheetId="41" r:id="rId41"/>
    <s:sheet name="Derivative Instruments and He42" sheetId="42" r:id="rId42"/>
    <s:sheet name="Derivative Instruments and He43" sheetId="43" r:id="rId43"/>
    <s:sheet name="Stockholders' Equity (Narrative" sheetId="44" r:id="rId44"/>
    <s:sheet name="Stockholders' Equity (Schedule " sheetId="45" r:id="rId45"/>
    <s:sheet name="Reportable Segments (Narrative)" sheetId="46" r:id="rId46"/>
    <s:sheet name="Reportable Segments (Schedule o" sheetId="47" r:id="rId47"/>
    <s:sheet name="Reportable Segments (Schedule48" sheetId="48" r:id="rId48"/>
    <s:sheet name="Reportable Segments (Schedule49" sheetId="49" r:id="rId49"/>
    <s:sheet name="Reportable Segments (Schedule50" sheetId="50" r:id="rId50"/>
    <s:sheet name="Reportable Segments (Schedule51" sheetId="51" r:id="rId51"/>
    <s:sheet name="Reportable Segments (Schedule52" sheetId="52" r:id="rId52"/>
    <s:sheet name="Related Party Transactions (Nar" sheetId="53" r:id="rId53"/>
    <s:sheet name="Related Party Transactions (Sch" sheetId="54" r:id="rId54"/>
    <s:sheet name="Related Party Transactions (S55" sheetId="55" r:id="rId55"/>
    <s:sheet name="Income Taxes (Narrative) (Detai" sheetId="56" r:id="rId56"/>
    <s:sheet name="Subsequent Events (Narrative) (" sheetId="57" r:id="rId57"/>
  </s:sheets>
  <s:definedNames/>
  <s:calcPr calcId="124519" calcMode="auto" fullCalcOnLoad="1"/>
</s:workbook>
</file>

<file path=xl/sharedStrings.xml><?xml version="1.0" encoding="utf-8"?>
<sst xmlns="http://schemas.openxmlformats.org/spreadsheetml/2006/main" uniqueCount="661">
  <si>
    <t>Document And Entity Information - $ / shares</t>
  </si>
  <si>
    <t>6 Months Ended</t>
  </si>
  <si>
    <t>Jun. 30, 2016</t>
  </si>
  <si>
    <t>Aug. 01, 2016</t>
  </si>
  <si>
    <t>Dec. 31, 2015</t>
  </si>
  <si>
    <t>May 21, 2015</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acquarie Infrastructure Corp</t>
  </si>
  <si>
    <t>Entity Central Index Key</t>
  </si>
  <si>
    <t>Current Fiscal Year End Date</t>
  </si>
  <si>
    <t>--12-31</t>
  </si>
  <si>
    <t>Entity Filer Category</t>
  </si>
  <si>
    <t>Large Accelerated Filer</t>
  </si>
  <si>
    <t>Trading Symbol</t>
  </si>
  <si>
    <t>MIC</t>
  </si>
  <si>
    <t>Entity Common Stock, Shares Outstanding</t>
  </si>
  <si>
    <t>Common stock, par value per share</t>
  </si>
  <si>
    <t>CONSOLIDATED CONDENSED BALANCE SHEETS - USD ($) $ in Thousands</t>
  </si>
  <si>
    <t>[1]</t>
  </si>
  <si>
    <t>Current assets:</t>
  </si>
  <si>
    <t>Cash and cash equivalents</t>
  </si>
  <si>
    <t>Restricted cash</t>
  </si>
  <si>
    <t>Accounts receivable, less allowance for doubtful accounts of $1,387 and $1,690, respectively</t>
  </si>
  <si>
    <t>Inventories</t>
  </si>
  <si>
    <t>Prepaid expenses</t>
  </si>
  <si>
    <t>Other current assets</t>
  </si>
  <si>
    <t>Total current assets</t>
  </si>
  <si>
    <t>Property, equipment, land and leasehold improvements, net</t>
  </si>
  <si>
    <t>Investment in unconsolidated business</t>
  </si>
  <si>
    <t>Goodwill</t>
  </si>
  <si>
    <t>Intangible assets, net</t>
  </si>
  <si>
    <t>Other noncurrent assets</t>
  </si>
  <si>
    <t>Total assets</t>
  </si>
  <si>
    <t>Current liabilities:</t>
  </si>
  <si>
    <t>Due to Manager-related party</t>
  </si>
  <si>
    <t>Accounts payable</t>
  </si>
  <si>
    <t>Accrued expenses</t>
  </si>
  <si>
    <t>Current portion of long-term debt</t>
  </si>
  <si>
    <t>Fair value of derivative instruments</t>
  </si>
  <si>
    <t>Other current liabilities</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0,502,929 shares issued and outstanding at June 30, 2016 and 80,006,744 shares issued and outstanding at December 31, 2015)</t>
  </si>
  <si>
    <t>[2]</t>
  </si>
  <si>
    <t>Additional paid in capital</t>
  </si>
  <si>
    <t>Accumulated other comprehensive loss</t>
  </si>
  <si>
    <t>Retained earnings</t>
  </si>
  <si>
    <t>Total stockholders’ equity</t>
  </si>
  <si>
    <t>Noncontrolling interests</t>
  </si>
  <si>
    <t>Total equity</t>
  </si>
  <si>
    <t>Total liabilities and equity</t>
  </si>
  <si>
    <t>Conformed to current period presentation. See Note 2, “Basis of Presentation”, for Recently Issued Accounting Standards adopted in the six months ended June 30, 2016.</t>
  </si>
  <si>
    <t>See Note 8, “Stockholders’ Equity”, for discussions on preferred stock and special stock.</t>
  </si>
  <si>
    <t>CONSOLIDATED CONDENSED BALANCE SHEETS (Parenthetical) - USD ($) $ in Thousands</t>
  </si>
  <si>
    <t>Accounts receivable, allowance for doubtful accounts</t>
  </si>
  <si>
    <t>Shares, authorized</t>
  </si>
  <si>
    <t>Shares, issued</t>
  </si>
  <si>
    <t>Shares, outstanding</t>
  </si>
  <si>
    <t>CONSOLIDATED CONDENSED STATEMENTS OF OPERATIONS - USD ($) $ in Thousands</t>
  </si>
  <si>
    <t>3 Months Ended</t>
  </si>
  <si>
    <t>Jun. 30, 2015</t>
  </si>
  <si>
    <t>Revenue</t>
  </si>
  <si>
    <t>Service revenue</t>
  </si>
  <si>
    <t>Product revenue</t>
  </si>
  <si>
    <t>Total revenue</t>
  </si>
  <si>
    <t>Costs and expenses</t>
  </si>
  <si>
    <t>Cost of services</t>
  </si>
  <si>
    <t>Cost of product sales</t>
  </si>
  <si>
    <t>Selling, general and administrative</t>
  </si>
  <si>
    <t>Fees to Manager-related party</t>
  </si>
  <si>
    <t>Depreciation</t>
  </si>
  <si>
    <t>Amortization of intangibles</t>
  </si>
  <si>
    <t>Total operating expenses</t>
  </si>
  <si>
    <t>Operating income (loss)</t>
  </si>
  <si>
    <t>Other income (expense)</t>
  </si>
  <si>
    <t>Interest income</t>
  </si>
  <si>
    <t>Interest expense</t>
  </si>
  <si>
    <t>Other income, net</t>
  </si>
  <si>
    <t>Net income (loss) before income taxes</t>
  </si>
  <si>
    <t>(Provision) benefit for income taxes</t>
  </si>
  <si>
    <t>Net income (loss)</t>
  </si>
  <si>
    <t>Less: net income (loss) attributable to noncontrolling interests</t>
  </si>
  <si>
    <t>Net income (loss) attributable to MIC</t>
  </si>
  <si>
    <t>Basic income (loss) per share attributable to MIC</t>
  </si>
  <si>
    <t>Weighted average number of shares outstanding: basic</t>
  </si>
  <si>
    <t>Diluted income (loss) per share attributable to MIC</t>
  </si>
  <si>
    <t>Weighted average number of shares outstanding: diluted</t>
  </si>
  <si>
    <t>Cash dividends declared per share</t>
  </si>
  <si>
    <t>Interest expense includes losses on derivative instruments of $14.9 million and $46.7 million for the quarter and six months ended June 30, 2016, respectively. For the quarter and six months ended June 30, 2015, interest expense includes gains on derivative instruments of $3.5 million and losses on derivative instruments of $8.9 million, respectively.</t>
  </si>
  <si>
    <t>CONSOLIDATED CONDENSED STATEMENTS OF OPERATIONS (Parenthetical) - USD ($) $ in Thousands</t>
  </si>
  <si>
    <t>Gains (losses) on derivative instruments</t>
  </si>
  <si>
    <t>Interest Expense [Member]</t>
  </si>
  <si>
    <t>CONSOLIDATED CONDENSED STATEMENTS OF COMPREHENSIVE INCOME (LOSS) - USD ($) $ in Thousands</t>
  </si>
  <si>
    <t>Other comprehensive (loss) income, net of taxes:</t>
  </si>
  <si>
    <t>Translation adjustment</t>
  </si>
  <si>
    <t>[1],[2]</t>
  </si>
  <si>
    <t>Other comprehensive (loss) income:</t>
  </si>
  <si>
    <t>Comprehensive income (loss)</t>
  </si>
  <si>
    <t>Less: comprehensive income (loss) attributable to noncontrolling interests</t>
  </si>
  <si>
    <t>Comprehensive income (loss) attributable to MIC</t>
  </si>
  <si>
    <t>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 See Note 8, “Stockholders’ Equity”, for disclosures on accumulated other comprehensive loss.</t>
  </si>
  <si>
    <t>Translation adjustment is presented net of tax benefit of $2,000 and tax expense of $1.5 million for the quarter and six months ended June 30, 2016, respectively. For the six months ended June 30, 2015, translation adjustment is presented net of tax benefit of $1.7 million.</t>
  </si>
  <si>
    <t>CONSOLIDATED CONDENSED STATEMENTS OF COMPREHENSIVE INCOME (LOSS) (Parenthetical) - USD ($)</t>
  </si>
  <si>
    <t>1 Months Ended</t>
  </si>
  <si>
    <t>Mar. 31, 2016</t>
  </si>
  <si>
    <t>Translation adjustment, taxes</t>
  </si>
  <si>
    <t>Accumulated Other Comprehensive Loss Attributable to Noncontrolling Interest [Member]</t>
  </si>
  <si>
    <t>Purchase of noncontrolling interest in Subsidiary</t>
  </si>
  <si>
    <t>IMTT [Member] | Quebec Marine Terminal [Member]</t>
  </si>
  <si>
    <t>Equity interest acquired</t>
  </si>
  <si>
    <t>33.30%</t>
  </si>
  <si>
    <t>IMTT [Member] | Quebec Marine Terminal [Member] | Accumulated Other Comprehensive Loss Attributable to Noncontrolling Interest [Member]</t>
  </si>
  <si>
    <t>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t>
  </si>
  <si>
    <t>CONSOLIDATED CONDENSED STATEMENTS OF CASH FLOWS - USD ($) $ in Thousands</t>
  </si>
  <si>
    <t>Operating activities</t>
  </si>
  <si>
    <t>Adjustments to reconcile net income (loss) to net cash provided by operating activities:</t>
  </si>
  <si>
    <t>Depreciation and amortization of property and equipment</t>
  </si>
  <si>
    <t>Amortization of intangible assets</t>
  </si>
  <si>
    <t>Amortization of debt financing costs</t>
  </si>
  <si>
    <t>Adjustments to derivative instruments</t>
  </si>
  <si>
    <t>Deferred taxes</t>
  </si>
  <si>
    <t>Other non-cash expense,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Proceeds from insurance claim</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Purchase of noncontrolling interest</t>
  </si>
  <si>
    <t>Distributions paid to noncontrolling interests</t>
  </si>
  <si>
    <t>Offering and equity raise costs paid</t>
  </si>
  <si>
    <t>Debt financing costs paid</t>
  </si>
  <si>
    <t>Change in restricted cash</t>
  </si>
  <si>
    <t>Payment of capital lease obligation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shares to Manager</t>
  </si>
  <si>
    <t>Issuance of shares to independent directors</t>
  </si>
  <si>
    <t>Conversion of convertible senior notes to shares</t>
  </si>
  <si>
    <t>Conversion of LLC interests to common stock</t>
  </si>
  <si>
    <t>Conversion of LLC interests to additional paid in capital</t>
  </si>
  <si>
    <t>Distributions payable to noncontrolling interests</t>
  </si>
  <si>
    <t>Taxes paid, net</t>
  </si>
  <si>
    <t>Interest paid</t>
  </si>
  <si>
    <t>See Note 8, “Stockholders’ Equity”, for discussion on common stock, LLC interests and additional paid in capital.</t>
  </si>
  <si>
    <t>Organization and Description of Business</t>
  </si>
  <si>
    <t>Organization, Consolidation and Presentation of Financial Statements [Abstract]</t>
  </si>
  <si>
    <t xml:space="preserve"> 1. Organization and Description of Business Macquarie Infrastructure Corporation is the successor to Macquarie Infrastructure Company LLC (MIC LLC) pursuant to the conversion (the Conversion) of MIC LLC from a Delaware limited liability company to a Delaware corporation on May 21, 2015. MIC LLC was formed on April 13, 2004. Except as otherwise specified, all references in this Form 10-Q to “MIC” or the “Company” refer (i) from and after the time of the Conversion, to Macquarie Infrastructure Corporation and its subsidiaries and (ii) prior to the Conversion, to the predecessor MIC LLC and its subsidiaries. Except as otherwise specified, all references in this Form 10-Q to “common stock” or “shares” refer (i) from and after the time of the Conversion, to common stock and (ii) prior to the Conversion, LLC interests. The Company owns and operates in a diversified group of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 MIC is a non-operating holding company with a Board of Directors and other corporate governance responsibilities. MIC, and MIC LLC prior to the Conversion, is treated as a corporation for tax purposes. • International-Matex Tank Terminals (IMTT) • Atlantic Aviation • Contracted Power and Energy (CP&amp;E) Segment • Hawaii Gas</t>
  </si>
  <si>
    <t>Basis of Presentation</t>
  </si>
  <si>
    <t>Accounting Policies [Abstract]</t>
  </si>
  <si>
    <t xml:space="preserve"> 2. Basis of Presentation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5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5 included in the Company’s Annual Report on Form 10-K, as filed with the SEC on February 23, 2016. Operating results for the quarter and six months ended June 30, 2016 are not necessarily indicative of the results that may be expected for the year ending December 31, 2016 or for any future interim period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On February 25, 2016, the Financial Accounting Standards Board (FASB) issued Accounting Standards Update (ASU) No. 2016-02, Leases (Topic 842) On November 20, 2015, the FASB issued ASU No. 2015-17, Income Taxes (Topic 740): Balance Sheet Classification of Deferred Taxes On September 25, 2015, the FASB issued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Income (Loss) per Share</t>
  </si>
  <si>
    <t>Earnings Per Share [Abstract]</t>
  </si>
  <si>
    <t>[Income (Loss)] per Share</t>
  </si>
  <si>
    <t xml:space="preserve"> 3. Income (Loss) per Share Following is a reconciliation of the basic and diluted income (loss) per share ($ in thousands, except share and per share data): Quarter Ended June 30, Six Months Ended June 30, 2016 2015 2016 2015 Numerator: Net income (loss) attributable to MIC $ 19,192 $ (63,096 ) $ 41,547 $ (152,098 ) Diluted net income (loss) attributable $ 19,192 $ (63,096 ) $ 41,547 $ (152,098 ) Denominator: Weighted average number of shares outstanding: basic 80,369,575 79,246,069 80,241,293 76,214,929 Dilutive effect of restricted stock unit grants 9,673  9,166  Dilutive effect of fees to Manager-related 944,046  944,046  Weighted average number of shares outstanding: diluted 81,323,294 79,246,069 81,194,505 76,214,929 Income (loss) per share: Basic income (loss) per share attributable $ 0.24 $ (0.80 ) $ 0.52 $ (2.00 ) Diluted income (loss) per share attributable $ 0.24 $ (0.80 ) $ 0.51 $ (2.00 ) The effect of potentially dilutive shares for the quarter and six months ended June 30, 2016 is calculated assuming that (i) the restricted stock unit grants totaling 10,755 provided to the independent directors on May 18, 2016, which will vest during the second quarter of 2017, and the 8,660 restricted stock units provided to the independent directors on June 18, 2015, which vested during the second quarter of 2016, had been fully converted to shares on the grant dates and (ii) the $67.8 million of the performance fee for the quarter ended June 30, 2015, which was reinvested in shares by the Manager on August 1, 2016, had been reinvested in shares by the Manager in July 2015. The convertible senior notes that were issued on July 15, 2014 were anti-dilutive for the quarter and six months ended June 30, 2016. Restricted stock unit grants totaling 8,660 provided to the independent directors on June 18, 2015, which vested during the second quarter of 2016, and the 12,525 restricted stock units provided to the independent directors on May 21, 2014, which vested during the second quarter of 2015, and the convertible senior notes that were issued on July 15, 2014 were anti-dilutive due to the Company’s net loss for the quarter and six months ended June 30, 2015. The following represents the weighted average potential dilutive shares of common stock that were excluded from the diluted income (loss) per share calculation: Quarter Ended June 30, Six Months Ended June 30, 2016 2015 2016 2015 Restricted stock unit grants  7,843  10,172 Convertible senior notes 4,165,364 4,238,274 4,152,307 4,183,427 Total 4,165,364 4,246,117 4,152,307 4,193,599 </t>
  </si>
  <si>
    <t>Property, Equipment, Land and Leasehold Improvements</t>
  </si>
  <si>
    <t>Property, Plant and Equipment [Abstract]</t>
  </si>
  <si>
    <t xml:space="preserve"> 4. Property, Equipment, Land and Leasehold Improvements Property, equipment, land and leasehold improvements at June 30, 2016 and December 31, 2015 consist of the following ($ in thousands): June 30, December 31, Land $ 301,727 $ 291,521 Easements 131 131 Buildings 41,258 41,049 Leasehold and land improvements 637,569 590,646 Machinery and equipment 3,554,335 3,455,776 Furniture and fixtures 32,499 29,547 Construction in progress 162,701 203,146 4,730,220 4,611,816 Less: accumulated depreciation (601,484 ) (495,653 ) Property, equipment, land and leasehold improvements, net $ 4,128,736 $ 4,116,163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leasehold and land improvements and recorded a non-cash impairment of $2.8 million, which was included in depreciation expense. In addition, during the quarter ended March 31, 2015, a non-cash impairment charge of $4.2 million was recorded due to a change in the current lease contract at one of the bases. This amount was included in depreciation expense.</t>
  </si>
  <si>
    <t>Intangible Assets</t>
  </si>
  <si>
    <t>Goodwill and Intangible Assets Disclosure [Abstract]</t>
  </si>
  <si>
    <t xml:space="preserve"> 5. Intangible Assets Intangible assets at June 30, 2016 and December 31, 2015 consist of the following ($ in thousands): June 30, December 31, Contractual arrangements $ 912,728 $ 901,807 Non-compete agreements 9,665 9,665 Customer relationships 341,070 340,425 Leasehold rights 350 350 Trade names 16,091 16,091 Technology 8,760 8,760 1,288,664 1,277,098 Less: accumulated amortization (376,742 ) (342,206 ) Intangible assets, net $ 911,922 $ 934,892 During the quarter ended March 31, 2015, Atlantic Aviation reassessed the useful lives of its contractual arrang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contractual arrangements and recorded a non-cash impairment of $13.5 million, which was included in amortization expense. In addition, during the quarter ended March 31, 2015, a non-cash impairment charge of $17.8 million was recorded due to a change in the current lease contract at one of the bases. This amount was included in amortization expense. The goodwill balance as of June 30, 2016 is comprised of the following ($ in thousands): $ 2,143,057 Accumulated impairment charges (123,200 ) Other (2,646 ) Balance at December 31, 2015 2,017,211 Goodwill related to 2016 acquisitions 3,800 Other 600 Balance at June 30, 2016 $ 2,021,611 The Company tests for goodwill impairment at the reporting unit level on an annual basis on October 1 st</t>
  </si>
  <si>
    <t>Long-Term Debt</t>
  </si>
  <si>
    <t>Debt Disclosure [Abstract]</t>
  </si>
  <si>
    <t xml:space="preserve"> 6. Long-Term Debt At June 30, 2016 and December 31, 2015, the Company’s consolidated long-term debt comprised the following ($ in thousands): June 30, December 31, IMTT $ 1,145,919 $ 1,127,223 Atlantic Aviation 599,238 604,609 CP&amp;E 544,580 555,486 Hawaii Gas 180,000 180,000 MIC Corporate 397,971 365,975 Total debt 2,867,708 2,833,293 Current portion (61,096 ) (40,099 ) Long-term portion 2,806,612 2,793,194 Unamortized deferred financing costs (1) (43,067 ) (46,669 ) Long-term portion less unamortized deferred financing costs $ 2,763,545 $ 2,746,525 (1) The weighted average remaining life of the deferred financing costs at June 30, 2016 was 5.8 years. The total undrawn capacity on the revolving credit facilities at IMTT, Atlantic Aviation, CP&amp;E, Hawaii Gas and MIC Corporate was $1.1 billion at June 30, 2016. MIC Corporate During the six months ended June 30, 2016, the Company drew down $95.0 million on its senior secured revolving credit facility for general corporate purposes and repaid $63.0 million. At June 30, 2016, the outstanding balance was $48.0 million and the undrawn portion was $362.0 million. From July 1, 2016 through August 1, 2016, the Company repaid an additional $28.0 million on the outstanding balance. On July 15, 2016, the Company adjusted the conversion rate related to its five-year, $350.0 million aggregate principal amount of 2.875% convertible senior notes. The conversion rate increased to 12.0091 shares of common stock per $1,000 principal amount. The adjustment reflects the impact of dividends paid by the Company from July 15, 2015, the last anniversary date of the convertible senior notes. IMTT Hawaii Gas On February 10, 2016, Hawaii Gas completed the refinancing of its existing $80.0 million term loan and $60.0 million revolving credit facility. The new, five-year facilities include a reduction in interest rates on the term loan and revolving credit facility of 0.50% and 0.25%, respectively, compared with the prior facilities. The $80.0 million term loan bears interest at a variable rate of LIBOR plus an applicable margin between 1.0% to 1.75% and initially set at 1.75%. The variable rate component of the debt is fixed at 0.64% at June 30, 2016 using an existing interest rate swap contract through August 2016 and will be fixed at 0.99% using a new interest rate swap contract for four years thereafter. The revolving credit facility bears interest at a variable rate of LIBOR plus an applicable margin between 1.0% to 1.75% and initially set at 1.25% and will remain unhedged.</t>
  </si>
  <si>
    <t>Derivative Instruments and Hedging Activities</t>
  </si>
  <si>
    <t>Derivative Instruments and Hedging Activities Disclosure [Abstract]</t>
  </si>
  <si>
    <t xml:space="preserve"> 7. Derivative Instruments and Hedging Activities Interest Rate Swap Contracts The Company and certain of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June 30, 2016, the Company had $2.9 billion of current and long-term debt, of which $1.6 billion was economically hedged with interest rate contracts, $1.2 billion was fixed rate debt and $68.0 million was unhedged. The Company does not use hedge accounting. All movements in the fair value of the interest rate swaps are recorded directly through earnings. In February 2016, in conjunction with the refinancing, as discussed in Note 6, “Long-Term Debt”, Hawaii Gas entered into a new interest rate swap contract for an $80.0 million notional that will take effect on August 8, 2016, upon the maturity of the existing interest rate swap, and expire on February 8, 2020. This new interest rate swap will fix the interest rate on the $80.0 million term loan at 2.74%. At June 30, 2016, the interest rate on the $80.0 million term loan was fixed at 2.39%. Commodity Price Hedges The risk associated with fluctuations in the prices Hawaii Gas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at June 30, 2016 and December 31, 2015 were as follows ($ in thousands): Assets (Liabilities) at (1) Balance Sheet Location June 30, December 31, Fair value of derivative instruments  other current assets (2) $ 636 $  Fair value of derivative instruments  other noncurrent assets (2) (3) 2,426 1,810 Total derivative contracts  assets (2) (3) $ 3,062 $ 1,810 Fair value of derivative instruments  current liabilities (2) (3) $ (19,601 ) $ (19,628 ) Fair value of derivative instruments  noncurrent liabilities (2) (3) (46,008 ) (15,698 ) Total derivative contracts  liabilities (2) (3) $ (65,609 ) $ (35,326 ) (1) Fair value measurements at reporting date were made using significant other observable inputs (level 2). (2) Derivative contracts include commodity hedges. (3) Derivative contracts include interest rate swaps. The Company’s hedging activities for the quarters and six months ended June 30, 2016 and 2015 and the related location within the consolidated condensed statements of operations were as follows ($ in thousands): Amount of (Loss) Gain Recognized in Quarter Ended June 30, Six Months Ended June 30, Financial Statement Account 2016 2015 2016 2015 Interest expense  interest rate swaps $ (14,902 ) $ 3,578 $ (46,728 ) $ (8,854 ) Cost of product sales  commodity swaps 3,947 (952 ) 6,253 (970 ) Total $ (10,955 ) $ 2,626 $ (40,475 ) $ (9,824 ) All of the Company’s derivative instruments are collateralized by the assets of the respective businesses.</t>
  </si>
  <si>
    <t>Stockholders' Equity</t>
  </si>
  <si>
    <t>Equity [Abstract]</t>
  </si>
  <si>
    <t>Stockholders’ Equity</t>
  </si>
  <si>
    <t xml:space="preserve"> Classes of Stock The Company is authorized to issue (i) 500,000,000 shares of common stock, par value $0.001 per share, (ii) 100 shares of special stock, par value $0.001 per share and (iii) 100,000,000 shares of preferred stock, par value $0.001 per share. At June 30, 2016, the Company had 80,502,929 shares of common stock issued and outstanding and 100 shares of special stock issued and outstanding. There was no preferred stock issued or outstanding at June 30, 2016. Each outstanding share of common stock of the Company is entitled to one vote on any matter with respect to which holders of shares are entitled to vote. Upon consummation of the Conversion on May 21, 2015, each issued and outstanding LLC interest of MIC LLC was converted into one share of common stock of the Company. The Company also issued to its Manager 100 shares of special stock. The sole purpose for the issuance of special stock to the Manager was to preserve the Manager’s previously-existing right to appoint one director to serve as the chairman of the board of directors, which right would otherwise have been lost upon the Conversion. The special stock is not listed on any stock exchange and is non-transferable. Holders of special stock are not entitled to any dividends or to share in any distribution of assets upon the liquidation or dissolution of the Company. At May 21, 2015, upon consummation of the Conversion, the Company made a non-cash reclassification of $79,000 from LLC interests to common stock, par value $0.001 per share, with the remaining balance of LLC interests reclassified to additional paid in capital for the presentation of the consolidated condensed balance sheet.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June 30, 2016, there were no awards outstanding under this Plan. Shelf Registration Statement Renewal On April 5, 2016, the Company filed an automatic shelf registration statement on Form S-3 (shelf) with the SEC to issue and sell an indeterminate amount of its common stock, preferred stock and debt securities in one or more future offerings. At the Market (ATM) Program On June 24, 2015, the Company entered into an equity distribution agreement providing for the sale by the Company, from time to time, of shares of its common stock having an aggregate gross offering price of up to $400.0 million. Sales of shares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Under the terms of the equity distribution agreement, the Company may also sell shares to any sales agent as principal for its own account. The Company is under no obligation to sell shares under the ATM Program. Through June 30, 2016, the Company sold 37,000 shares of common stock pursuant to the agreement for net proceeds of $3.0 million (after commissions and fees). MIC Direct The Company maintains a dividend reinvestment/direct stock purchase program, named “MIC Direct”, that allows for the issuance of up to 1.0 million additional shares to participants in this program. At June 30, 2016, 955,173 shares remained unissued under MIC Direct. The Company may also choose to fill requests for reinvestment of dividends or share purchases through MIC Direct via open market purchases. Equity Offering On March 2, 2015, the Company completed an underwritten public offering of 5,312,500 shares. On March 12, 2015, an additional 796,875 shares were sold pursuant to the exercise of the underwriters’ over-allotment option. The proceeds from the offering of $471.6 million, net of underwriting fees and expenses, were partially used to fund the acquisition of Bayonne Energy Center (BEC) on April 1, 2015 and for general corporate purposes. Accumulated Other Comprehensive Loss The following represents the changes and balances to the components of accumulated other comprehensive loss for the six months ended June 30, 2016 and 2015 ($ in thousands): Post-Retirement Translation (1) Total Noncontrolling Interests Total Balance at December 31, 2014 $ (18,837 ) $ (4,859 ) $ (23,696 ) $ 2,146 $ (21,550 ) Translation adjustment  (4,051 ) (4,051 ) 1,626 (2,425 ) Balance at June 30, 2015 $ (18,837 ) $ (8,910 ) $ (27,747 ) $ 3,772 $ (23,975 ) Balance at December 31, 2015 $ (14,788 ) $ (14,530 ) $ (29,318 ) $ 6,023 $ (23,295 ) Translation adjustment  3,561 3,561 (1,434 ) 2,127 Purchase of noncontrolling interest (2)    (4,589 ) (4,589 ) Balance at June 30, 2016 $ (14,788 ) $ (10,969 ) $ (25,757 ) $  $ (25,757 ) (1) Translation adjustment is presented net of tax expense of $1.5 million and tax benefit of $1.7 million for the six months ended June 30, 2016 and 2015, respectively. (2) 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t>
  </si>
  <si>
    <t>Reportable Segments</t>
  </si>
  <si>
    <t>Segment Reporting [Abstract]</t>
  </si>
  <si>
    <t xml:space="preserve"> 9. Reportable Segments At June 30, 2016, the Company’s businesses consist of four reportable segments: IMTT, Atlantic Aviation, CP&amp;E and Hawaii Gas. IMTT IMTT provides bulk liquid terminal and handling services in North America through ten terminals located in the United States, one terminal in Quebec, Canada and one partially owned terminal in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 Revenue from IMTT is included in service revenue. Atlantic Aviation Atlantic Aviation derives the majority of its revenues from fuel delivery services and from other airport services, including de-icing and aircraft hanger rental. All of the revenue of Atlantic Aviation is generated at airports in the U.S. At June 30, 2016, the business operates on 69 airports. Revenue from Atlantic Aviation is included in service revenue. CP&amp;E The CP&amp;E business segment derives revenue from solar, wind and gas-fired power facilities. Revenues from the solar, wind and gas-fired power facilities are included in product revenue. As of June 30, 2016, the Company has controlling interests in six utility-scale solar photovoltaic power facilities, two wind power facilities and 100% ownership of a gas-fired power facility that are located in the United States. The solar and wind power facilities that are operational at June 30, 2016 have an aggregate generating capacity of 260 megawatt (MW) of wholesale electricity to utilities. These facilities sell substantially all of the electricity generated, subject to agreed upon pricing formulas, to electric utilities pursuant to long-term (typically 20  25 years) power purchase agreements (PPAs). These projects are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solar and wind power facilities. The Company has determined that it is appropriate to consolidate these projects, with the co-investors’ interest reflected as “noncontrolling interests” in the consolidated condensed financial statements. On April 1, 2015, the Company acquired 100% of BEC. As a result of this transaction, the financial results of BEC have been consolidated as part of CP&amp;E segment since the acquisition date. BEC is a 512 MW gas-fired power facility located in Bayonne, New Jersey, adjacent to IMTT’s Bayonne facility. BEC has tolling agreements with a creditworthy off-taker for 62.5% of its power generating capacity and power produced is delivered to New York City via a dedicated transmission cable under New York Harbor. Hawaii Gas Revenue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Because both SNG and LPG are derived from petroleum, revenue levels, without organic growth, will generally track global oil prices. Revenue from Hawaii Gas is included in product revenue. All of the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as as follows ($ in thousands): Quarter Ended June 30, 2016 IMTT Atlantic Contracted Hawaii Intersegment Total Service revenue $ 128,218 $ 179,218 $  $  $ (1,215 ) $ 306,221 Product revenue   38,300 53,058  91,358 Total revenue $ 128,218 $ 179,218 $ 38,300 $ 53,058 $ (1,215 ) $ 397,579 Quarter Ended June 30, 2015 IMTT Atlantic Contracted Hawaii Total Service revenue $ 142,384 $ 185,425 $  $  $ 327,809 Product revenue   36,121 59,759 95,880 Total revenue $ 142,384 $ 185,425 $ 36,121 $ 59,759 $ 423,689 Six Months Ended June 30, 2016 IMTT Atlantic Contracted Hawaii Intersegment Total Service revenue $ 263,643 $ 357,206 $  $  $ (2,387 ) $ 618,462 Product revenue   68,479 107,025  175,504 Total revenue $ 263,643 $ 357,206 $ 68,479 $ 107,025 $ (2,387 ) $ 793,966 Six Months Ended June 30, 2015 IMTT Atlantic Contracted Hawaii Total Service revenue $ 280,445 $ 373,366 $  $  $ 653,811 Product revenue   47,953 120,423 168,376 Total revenue $ 280,445 $ 373,366 $ 47,953 $ 120,423 $ 822,187 In accordance with FASB ASC 280 Segment Reporting the most comparable GAAP measure EBITDA excluding non-cash items for the Company’s consolidated reportable segments is shown in the tables below ($ in thousands). Allocations of corporate expenses, intercompany fees and the tax effect have been excluded as they are eliminated on consolidation. Quarter Ended June 30, 2016 IMTT Atlantic Contracted Hawaii Total Net income (loss) $ 14,978 $ 11,749 $ (804 ) $ 8,774 $ 34,697 Interest expense, net 13,764 8,924 11,002 2,229 35,919 Provision for income taxes 10,409 7,973 1,917 5,706 26,005 Depreciation 32,519 11,966 12,740 2,437 59,662 Amortization of intangibles 2,763 12,736 1,107 107 16,713 Other non-cash expense (income) 1,946 356 (1,945 ) (3,305 ) (2,948 ) EBITDA excluding non-cash items $ 76,379 $ 53,704 $ 24,017 $ 15,948 $ 170,048 Quarter Ended June 30, 2015 IMTT Atlantic Aviation Contracted Power and Energy Hawaii Total Reportable Segments Net income (loss) $ 21,204 $ 12,268 $ (5,667 ) $ 6,430 $ 34,235 Interest expense, net 6,263 5,605 4,945 1,806 18,619 Provision for income taxes 14,659 8,275 3,683 4,068 30,685 Depreciation 28,907 8,013 12,772 2,109 51,801 Amortization of intangibles 2,766 13,797 1,082 257 17,902 Other non-cash expense (income) 1,849 748 (1,570 ) 1,219 2,246 EBITDA excluding non-cash items $ 75,648 $ 48,706 $ 15,245 $ 15,889 $ 155,488 Six Months Ended June 30, 2016 IMTT Atlantic Aviation Contracted Power and Energy Hawaii Total Reportable Segments Net income (loss) $ 31,195 $ 26,107 $ (10,027 ) $ 17,843 $ 65,118 Interest expense, net 33,635 22,238 28,850 4,653 89,376 Provision (benefit) for income taxes 21,638 17,715 (387 ) 11,617 50,583 Depreciation 62,384 20,339 25,479 4,681 112,883 Amortization of intangibles 5,519 26,554 2,214 213 34,500 Other non-cash expense (income) 4,220 282 (3,965 ) (5,707 ) (5,170 ) EBITDA excluding non-cash items $ 158,591 $ 113,235 $ 42,164 $ 33,300 $ 347,290 Six Months Ended June 30, 2015 IMTT Atlantic Aviation Contracted Power and Energy Hawaii Total Reportable Segments Net income (loss) $ 41,728 $ 1,691 $ (10,969 ) $ 15,285 $ 47,735 Interest expense, net 13,169 18,690 11,283 3,749 46,891 Provision for income taxes 28,748 1,586 2,865 9,600 42,799 Depreciation 62,022 23,012 20,038 4,151 109,223 Amortization of intangibles 5,530 58,513 1,261 569 65,873 Other non-cash expense (income) 2,855 1,473 (2,748 ) (611 ) 969 EBITDA excluding non-cash items $ 154,052 $ 104,965 $ 21,730 $ 32,743 $ 313,490 Reconciliations of total reportable segments’ EBITDA excluding non-cash items to consolidated net income (loss) before income taxes were as follows ($ in thousands): Quarter Ended June 30, Six Months Ended June 30, 2016 2015 2016 2015 Total reportable segments EBITDA excluding $ 170,048 $ 155,488 $ 347,290 $ 313,490 Interest income 25 7 58 13 Interest expense (39,502 ) (22,342 ) (96,397 ) (53,863 ) Depreciation (59,662 ) (51,801 ) (112,883 ) (109,223 ) Amortization of intangibles (16,713 ) (17,902 ) (34,500 ) (65,873 ) Selling, general and administrative expenses - Corporate and Other (3,451 ) (3,693 ) (4,906 ) (6,639 ) Fees to Manager-related party (16,392 ) (154,559 ) (31,188 ) (319,832 ) Other income (expense), net 2,948 (2,246 ) 5,170 (969 ) Total consolidated net income (loss) before income taxes $ 37,301 $ (97,048 ) $ 72,644 $ (242,896 ) Capital expenditures for the Company’s reportable segments were as follows ($ in thousands): Quarter Ended June 30, Six Months Ended June 30, 2016 2015 2016 2015 IMTT $ 18,757 $ 8,350 $ 42,165 $ 20,219 Atlantic Aviation 20,618 10,919 41,889 19,142 Contracted Power and Energy 11,138 308 16,978 308 Hawaii Gas 5,628 4,967 17,702 10,356 Total $ 56,141 $ 24,544 $ 118,734 $ 50,025 Property, equipment, land and leasehold improvements, net, goodwill and total assets for the Company’s reportable segments were as follows ($ in thousands): Property, Equipment, Goodwill Total Assets June 30, December 31, June 30, December 31, June 30, December 31, (1) IMTT $ 2,222,124 $ 2,238,654 $ 1,411,268 $ 1,410,668 $ 3,973,896 $ 4,000,079 Atlantic Aviation 413,225 390,188 468,522 464,722 1,510,589 1,502,512 Contracted Power and Energy 1,267,951 1,274,557 21,628 21,628 1,406,112 1,411,233 Hawaii Gas 225,436 212,764 120,193 120,193 394,133 386,080 Total $ 4,128,736 $ 4,116,163 $ 2,021,611 $ 2,017,211 $ 7,284,730 $ 7,299,904 (1) Conformed to current period presentation. See Note 2, “Basis of Presentation”, for Recently Issued Accounting Standards adopted in the six months ended June 30, 2016. Reconciliations of reportable segments’ total assets to consolidated total assets were as follows ($ in thousands): June 30, December 31, (1) Total assets of reportable segments $ 7,284,730 $ 7,299,904 Corporate and other (4,341 ) 8,900 Total consolidated assets $ 7,280,389 $ 7,308,804 (1) Conformed to current period presentation. See Note 2, “Basis of Presentation”, for Recently Issued Accounting Standards adopted in the six months ended June 30, 2016.</t>
  </si>
  <si>
    <t>Related Party Transactions</t>
  </si>
  <si>
    <t>Related Party Transactions [Abstract]</t>
  </si>
  <si>
    <t xml:space="preserve"> 10. Related Party Transactions Management Services At June 30, 2016 and December 31, 2015, the Manager held 5,972,962 shares and 5,506,369 shares, respectively, of the Company. Pursuant to the terms of the management services agreement (Management Agreement), the Manager may sell these shares at any time. On May 27, 2015, the Manager sold 1,900,000 shares of the Company’s shares and received proceeds of $160.4 million, net of underwriting fees and expenses. Under the Management Agreement, the Manager, at its option, may reinvest performance fees and base management fees in shares of the Company. Period Covered $ per Share Record Date Payable Date Cash Paid July 28, 2016 Second quarter 2016 $ 1.25 August 11, 2016 August 16, 2016 $ (1) April 28, 2016 First quarter 2016 $ 1.20 May 12, 2016 May 17, 2016 $ 6,981 February 18, 2016 Fourth quarter 2015 $ 1.15 March 3, 2016 March 8, 2016 $ 6,510 October 29, 2015 Third quarter 2015 $ 1.13 November 13, 2015 November 18, 2015 $ 6,052 July 30, 2015 Second quarter 2015 $ 1.11 August 13, 2015 August 18, 2015 $ 5,693 April 30, 2015 First quarter 2015 $ 1.07 May 14, 2015 May 19, 2015 $ 7,281 February 17, 2015 Fourth quarter 2014 $ 1.02 March 2, 2015 March 5, 2015 $ 4,905 (1) The amount of dividend payable to the Manager for the second quarter of 2016 will be determined on August 11, 2016, the record date. Under the Management Agreement, the Manager manages the Company’s day-to-day operations and oversees the management teams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he total shareholder return relative to a U.S. utilities index. For the quarter and six months ended June 30, 2016, the Company incurred base management fees of $16.4 million and $31.2 million, respectively, and no performance fees. For the quarter and six months ended June 30, 2015, the Company incurred base management fees of $18.9 million and $35.5 million, respectively, and performance fees of $135.6 million and $284.4 million, respectively. In accordance with the Third Amended and Restated Management Service Agreement, unless the Manager changes its current election, base management fees and performance fees, if any, are reinvested in additional shares of MIC. The unpaid portion of the base management fees and performance fees, if any, at the end of each reporting period is included in “Due to Manager-related party” in the consolidated condensed balance sheets. The following table shows the Manager’s reinvestment of its base management fees and performance fees, if any, in shares, except as noted: Base Management Performance Shares 2016 Activities: Second quarter 2016 $ 16,392 $  232,835 (1) First quarter 2016 14,796  234,179 2015 Activities: Fourth quarter 2015 $ 17,009 $  227,733 Third quarter 2015 18,118  226,914 Second quarter 2015 18,918 135,641 1,167,873 (2) First quarter 2015 16,545 148,728 2,068,038 (1) The Manager elected to reinvest all of the monthly base management fees for the second quarter of 2016 in shares. The Company issued 232,835 shares for the quarter ended June 30, 2016, including 77,440 shares that were issued on August 1, 2016 for the June 2016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monthly volume weighted average share price of $71.84.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six months ended June 30, 2016, the Manager charged the Company $233,000 and $304,000, respectively, for reimbursement of out-of-pocket expenses compared with $169,000 and $257,000 for the quarter and six months ended June 30, 2015, respectively. The unpaid portion of the out-of-pocket expenses at the end of the reporting period is included in “Due to Manager-related party” in the consolidated condensed balance sheets. Third Amended and Restated Management Service Agreement On May 21, 2015, to give effect to the Conversion, Macquarie Infrastructure Corporation entered into a Third Amended and Restated Management Services Agreement (the Third Amended Agreement), among the Company, MIC Ohana Corporation and the Manager. Concurrently with the Conversion, the Manager was issued 100 shares of a new series of special stock of the Company in order to induce the Manager to enter into the Third Amended Agreement. The sole purpose for the issuance of shares of special stock to the Manager was to preserve the Manager’s existing right to appoint one director who served as the chairman of the board of directors of MIC pursuant to the terms of MIC’s operating agreement, which right would otherwise have been lost upon consummation of the Conversion. Following the Conversion and the issuance of special stock, the Manager’s right to elect one director who serves as chairman remains the same as was in effect prior to the Conversion. The Company did not grant any additional rights to the Manager through the special stock issuance. On May 21, 2015, the Company entered into an amended and restated registration rights agreement with the Manager to give effect to the Conversion.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On June 24, 2015, the Company commenced the ATM program where the Company may offer and sell shares of its common stock, par value $0.001 per share, from time to time having an aggregate gross offering price of up to $400.0 million. These sales, if any, will be made pursuant to the terms of an equity distribution agreement entered into between the Company and the sales agents, with MCUSA being one of the sales agents. Under the terms of the equity distribution agreement, the Company may also sell shares to any sales agent as principal for its own account at a price agreed upon at the time of the sale. For the six months ended June 30, 2016 and the quarter ended June 30, 2015, the Company did not engage MCUSA for such activities. In March 2015, the Company completed underwritten public offering of 6,109,375 shares. In this offering, MCUSA served as a joint book-running manager and an underwriter and received $2.3 million from the Company for such services. Long-Term Debt Atlantic Aviation’s $70.0 million revolving credit facility is provided by various financial institutions, including MBL which provides $15.7 million. At June 30, 2016 and December 31, 2015, the revolving credit facility remained undrawn. For the quarter and six months ended June 30, 2016, Atlantic Aviation incurred and paid $29,000 and $58,000, respectively, in commitment fees related to MBL’s portion of the revolving credit facility, compared with $28,000 and $56,000 for the quarter and six months ended June 30, 2015, respectively. During 2015, the Company increased the aggregate commitments under its senior secured revolving credit facility at the holding company from $250.0 million to $410.0 million with all terms remaining the same. MIHI LLC’s commitment of $50.0 million out of the total commitment remained unchanged. For the quarter and six months ended June 30, 2016, the Company incurred $31,000 and $65,000, respectively, in commitment fees related to MIHI LLC’s portion of the MIC senior secured revolving credit facility, compared with $24,000 and $58,000 for the quarter and six months ended June 30, 2015, respectively. For the quarter and six months ended June 30, 2016, the Company also incurred $31,000 and $37,000, respectively, in interest related to MIHI LLC’s portion of the amounts drawn on the MIC senior secured revolving credit facility, compared with $80,000 for the quarter and six months ended June 30, 2015. The Company had $37,000 and $35,000 payable in accrued interest at June 30, 2016 and December 31, 2015, respectively, in the consolidated condensed balance sheets related to the commitment fees and interest. On April 1, 2015, in conjunction with the acquisition of BEC, the Company assumed the existing revolving credit facility of BEC, of which $7.5 million was committed by MIHI LLC. For the quarter ended June 30, 2015, the Company incurred and paid commitment fees of $5,000 related to MIHI LLC’s portion of the revolving credit facility. BEC had an interest rate swap contract with MBL that fixed the floating rate at 3.455% as of June 30, 2015. At June 30, 2015, the notional on the interest rate swap was $63.8 million. During the quarter ended June 30, 2015, BEC had paid interest of $396,000 to MBL in connection with the swap settlement. Other Transactions 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six months ended June 30, 2016 and 2015. During the quarter ended March 31, 2016, the Company renewed its Directors and Officers liability insurance using several of the MIF insurers. IMTT, Atlantic Aviation, CP&amp;E and Hawaii Gas purchase and renew property and casualty insurance coverage on an ongoing basis from insurance underwriters who then pay commissions to MIF. For the six months ended June 30, 2016 and 2015, no payments were made directly to MIF for property and casualty insurance. During 2015, Hawaii Gas appointed an independent director who is the chief executive officer of one of its syndicate of lenders on its $80.0 million term loan debt facility and its $60.0 million revolving credit facility, which were refinanced in February 2016. Of the $80.0 million term loan debt facility and the $60.0 million revolving credit facility, the portion committed by this lender changed from the original $11.4 million and $8.6 million, respectively, to $8.6 million and $6.4 million, respectively. As part of the refinancing, Hawaii Gas paid $32,000 in deferred financing fees to this lender during the quarter ended March 31, 2016. For the quarter and six months ended June 30, 2016, the business incurred $48,000 and $108,000, respectively, of interest expense on the $80.0 million term loan debt facility and $4,000 and $8,000, respectively, of commitment fees on the $60.0 million revolving credit facility. The business had $9,000 payable to this lender for accrued interest at June 30, 2016. In addition, Hawaii Gas held $100,000 in cash with this bank at June 30, 2016 and December 31, 2015. Macquarie Energy North America Trading, Inc. (MENAT), an indirect subsidiary of Macquarie Group Limited, entered into contracts with IMTT to lease a total of 154,000 barrels of capacity during the quarter ended June 30, 2015, of which the contract for 56,000 barrels expired within the same quarter. During the quarter ended March 31, 2016, MENAT entered into additional contracts with IMTT to lease an additional 823,000 barrels of capacity, of which contracts with 200,000 barrels of capacity expired during the quarter ended June 30, 2016. At June 30, 2016, a total capacity of 721,000 barrels were leased to MENAT. The revenue recognized pursuant to these agreements during the quarter and six months ended June 30, 2016 was $1.8 million and $3.0 million, respectively, compared with $212,000 for the quarter and six months ended June 30, 2015. At June 30, 2016, IMTT had $133,000 recorded in accounts receivable in the consolidated condensed balance sheet. Atlantic Aviation entered into a copiers lease agreement with Macquarie Equipment Finance (MEF), an indirect subsidiary of Macquarie Group Limited. For the quarter ended March 31, 2015, Atlantic Aviation incurred and paid $2,000 in lease expense on these copiers. As of March 31, 2015, the contract with MEF expired and there were no amounts due to MEF. Hawaii Gas entered into licensing agreements with Utility Service Partners, Inc. and America’s Water Heater Rentals, LLC, both indirect subsidiaries of Macquarie Group Limited, to enable these entities to offer products and services to Hawaii Gas’s customer base. The agreements were terminated in April 2016. No payments were made under these arrangements during the six months ended June 30, 2016 and 2015. 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 Disclosure [Abstract]</t>
  </si>
  <si>
    <t xml:space="preserve"> 11. Income Taxes The Company expects to incur federal consolidated taxable income for the year ending December 31, 2016, which will be fully offset by the Company’s net operating loss (NOL) carryforwards. The Company believes that it will be able to use all of its federal prior year NOLs, which will begin to expire after 2021 and completely expire after 2035. During the six months ended June 30, 2016, the Company recorded an increase of $1.6 million to the valuation allowance attributable to certain state NOLs.</t>
  </si>
  <si>
    <t>Legal Proceedings and Contingencies</t>
  </si>
  <si>
    <t>Commitments and Contingencies Disclosure [Abstract]</t>
  </si>
  <si>
    <t xml:space="preserve"> 12.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 xml:space="preserve"> 13. Subsequent Events Dividend On July 28, 2016, the Board of Directors declared a dividend of $1.25 per share for the quarter ended June 30, 2016, which is expected to be paid on August 16, 2016 to holders of record on August 11, 2016.</t>
  </si>
  <si>
    <t>Basis of Presentation (Policies)</t>
  </si>
  <si>
    <t>Use of Estimates</t>
  </si>
  <si>
    <t xml:space="preserve"> Use of Estimate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Recently Issued Accounting Standards</t>
  </si>
  <si>
    <t xml:space="preserve"> Recently Issued Accounting Standards On February 25, 2016, the Financial Accounting Standards Board (FASB) issued Accounting Standards Update (ASU) No. 2016-02, Leases (Topic 842) On November 20, 2015, the FASB issued ASU No. 2015-17, Income Taxes (Topic 740): Balance Sheet Classification of Deferred Taxes On September 25, 2015, the FASB issued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Income (Loss) per Share (Tables)</t>
  </si>
  <si>
    <t>Reconciliation of Earnings Income (Loss) per Share</t>
  </si>
  <si>
    <t xml:space="preserve"> Quarter Ended June 30, Six Months Ended June 30, 2016 2015 2016 2015 Numerator: Net income (loss) attributable to MIC $ 19,192 $ (63,096 ) $ 41,547 $ (152,098 ) Diluted net income (loss) attributable $ 19,192 $ (63,096 ) $ 41,547 $ (152,098 ) Denominator: Weighted average number of shares outstanding: basic 80,369,575 79,246,069 80,241,293 76,214,929 Dilutive effect of restricted stock unit grants 9,673  9,166  Dilutive effect of fees to Manager-related 944,046  944,046  Weighted average number of shares outstanding: diluted 81,323,294 79,246,069 81,194,505 76,214,929 Income (loss) per share: Basic income (loss) per share attributable $ 0.24 $ (0.80 ) $ 0.52 $ (2.00 ) Diluted income (loss) per share attributable $ 0.24 $ (0.80 ) $ 0.51 $ (2.00 ) </t>
  </si>
  <si>
    <t>Schedule of Antidilutive Securities</t>
  </si>
  <si>
    <t xml:space="preserve"> Quarter Ended June 30, Six Months Ended June 30, 2016 2015 2016 2015 Restricted stock unit grants  7,843  10,172 Convertible senior notes 4,165,364 4,238,274 4,152,307 4,183,427 Total 4,165,364 4,246,117 4,152,307 4,193,599 </t>
  </si>
  <si>
    <t>Property, Equipment, Land and Leasehold Improvements (Tables)</t>
  </si>
  <si>
    <t>Schedule of Property and Equipment</t>
  </si>
  <si>
    <t xml:space="preserve"> June 30, December 31, Land $ 301,727 $ 291,521 Easements 131 131 Buildings 41,258 41,049 Leasehold and land improvements 637,569 590,646 Machinery and equipment 3,554,335 3,455,776 Furniture and fixtures 32,499 29,547 Construction in progress 162,701 203,146 4,730,220 4,611,816 Less: accumulated depreciation (601,484 ) (495,653 ) Property, equipment, land and leasehold improvements, net $ 4,128,736 $ 4,116,163 </t>
  </si>
  <si>
    <t>Intangible Assets (Tables)</t>
  </si>
  <si>
    <t>Schedule of Intangible Assets</t>
  </si>
  <si>
    <t xml:space="preserve"> June 30, December 31, Contractual arrangements $ 912,728 $ 901,807 Non-compete agreements 9,665 9,665 Customer relationships 341,070 340,425 Leasehold rights 350 350 Trade names 16,091 16,091 Technology 8,760 8,760 1,288,664 1,277,098 Less: accumulated amortization (376,742 ) (342,206 ) Intangible assets, net $ 911,922 $ 934,892 </t>
  </si>
  <si>
    <t>Schedule of Goodwill</t>
  </si>
  <si>
    <t xml:space="preserve"> $ 2,143,057 Accumulated impairment charges (123,200 ) Other (2,646 ) Balance at December 31, 2015 2,017,211 Goodwill related to 2016 acquisitions 3,800 Other 600 Balance at June 30, 2016 $ 2,021,611 </t>
  </si>
  <si>
    <t>Long-Term Debt (Tables)</t>
  </si>
  <si>
    <t>Debt Instrument [Line Items]</t>
  </si>
  <si>
    <t>Schedule of Long-Term Debt</t>
  </si>
  <si>
    <t xml:space="preserve"> June 30, December 31, IMTT $ 1,145,919 $ 1,127,223 Atlantic Aviation 599,238 604,609 CP&amp;E 544,580 555,486 Hawaii Gas 180,000 180,000 MIC Corporate 397,971 365,975 Total debt 2,867,708 2,833,293 Current portion (61,096 ) (40,099 ) Long-term portion 2,806,612 2,793,194 Unamortized deferred financing costs (1) (43,067 ) (46,669 ) Long-term portion less unamortized deferred financing costs $ 2,763,545 $ 2,746,525 (1) The weighted average remaining life of the deferred financing costs at June 30, 2016 was 5.8 years.</t>
  </si>
  <si>
    <t>Derivative Instruments and Hedging Activities (Tables)</t>
  </si>
  <si>
    <t>Schedule of Fair Value of Derivative Instruments</t>
  </si>
  <si>
    <t xml:space="preserve"> Assets (Liabilities) at (1) Balance Sheet Location June 30, December 31, Fair value of derivative instruments  other current assets (2) $ 636 $  Fair value of derivative instruments  other noncurrent assets (2) (3) 2,426 1,810 Total derivative contracts  assets (2) (3) $ 3,062 $ 1,810 Fair value of derivative instruments  current liabilities (2) (3) $ (19,601 ) $ (19,628 ) Fair value of derivative instruments  noncurrent liabilities (2) (3) (46,008 ) (15,698 ) Total derivative contracts  liabilities (2) (3) $ (65,609 ) $ (35,326 ) (1) Fair value measurements at reporting date were made using significant other observable inputs (level 2). (2) Derivative contracts include commodity hedges. (3) Derivative contracts include interest rate swaps.</t>
  </si>
  <si>
    <t>Schedule of Location of Hedging Activities</t>
  </si>
  <si>
    <t xml:space="preserve"> Amount of (Loss) Gain Recognized in Quarter Ended June 30, Six Months Ended June 30, Financial Statement Account 2016 2015 2016 2015 Interest expense  interest rate swaps $ (14,902 ) $ 3,578 $ (46,728 ) $ (8,854 ) Cost of product sales  commodity swaps 3,947 (952 ) 6,253 (970 ) Total $ (10,955 ) $ 2,626 $ (40,475 ) $ (9,824 ) </t>
  </si>
  <si>
    <t>Stockholders' Equity (Tables)</t>
  </si>
  <si>
    <t>Schedule of Accumulated Other Comprehensive Loss</t>
  </si>
  <si>
    <t xml:space="preserve"> Post-Retirement Translation (1) Total Noncontrolling Interests Total Balance at December 31, 2014 $ (18,837 ) $ (4,859 ) $ (23,696 ) $ 2,146 $ (21,550 ) Translation adjustment  (4,051 ) (4,051 ) 1,626 (2,425 ) Balance at June 30, 2015 $ (18,837 ) $ (8,910 ) $ (27,747 ) $ 3,772 $ (23,975 ) Balance at December 31, 2015 $ (14,788 ) $ (14,530 ) $ (29,318 ) $ 6,023 $ (23,295 ) Translation adjustment  3,561 3,561 (1,434 ) 2,127 Purchase of noncontrolling interest (2)    (4,589 ) (4,589 ) Balance at June 30, 2016 $ (14,788 ) $ (10,969 ) $ (25,757 ) $  $ (25,757 ) (1) Translation adjustment is presented net of tax expense of $1.5 million and tax benefit of $1.7 million for the six months ended June 30, 2016 and 2015, respectively. (2) 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t>
  </si>
  <si>
    <t>Reportable Segments (Tables)</t>
  </si>
  <si>
    <t>Schedule of Revenue From External Customers</t>
  </si>
  <si>
    <t xml:space="preserve"> Quarter Ended June 30, 2016 IMTT Atlantic Contracted Hawaii Intersegment Total Service revenue $ 128,218 $ 179,218 $  $  $ (1,215 ) $ 306,221 Product revenue   38,300 53,058  91,358 Total revenue $ 128,218 $ 179,218 $ 38,300 $ 53,058 $ (1,215 ) $ 397,579 Quarter Ended June 30, 2015 IMTT Atlantic Contracted Hawaii Total Service revenue $ 142,384 $ 185,425 $  $  $ 327,809 Product revenue   36,121 59,759 95,880 Total revenue $ 142,384 $ 185,425 $ 36,121 $ 59,759 $ 423,689 Six Months Ended June 30, 2016 IMTT Atlantic Contracted Hawaii Intersegment Total Service revenue $ 263,643 $ 357,206 $  $  $ (2,387 ) $ 618,462 Product revenue   68,479 107,025  175,504 Total revenue $ 263,643 $ 357,206 $ 68,479 $ 107,025 $ (2,387 ) $ 793,966 Six Months Ended June 30, 2015 IMTT Atlantic Contracted Hawaii Total Service revenue $ 280,445 $ 373,366 $  $  $ 653,811 Product revenue   47,953 120,423 168,376 Total revenue $ 280,445 $ 373,366 $ 47,953 $ 120,423 $ 822,187 </t>
  </si>
  <si>
    <t>Schedule of EBITDA for Reportable Segments</t>
  </si>
  <si>
    <t xml:space="preserve"> Quarter Ended June 30, 2016 IMTT Atlantic Contracted Hawaii Total Net income (loss) $ 14,978 $ 11,749 $ (804 ) $ 8,774 $ 34,697 Interest expense, net 13,764 8,924 11,002 2,229 35,919 Provision for income taxes 10,409 7,973 1,917 5,706 26,005 Depreciation 32,519 11,966 12,740 2,437 59,662 Amortization of intangibles 2,763 12,736 1,107 107 16,713 Other non-cash expense (income) 1,946 356 (1,945 ) (3,305 ) (2,948 ) EBITDA excluding non-cash items $ 76,379 $ 53,704 $ 24,017 $ 15,948 $ 170,048 Quarter Ended June 30, 2015 IMTT Atlantic Aviation Contracted Power and Energy Hawaii Total Reportable Segments Net income (loss) $ 21,204 $ 12,268 $ (5,667 ) $ 6,430 $ 34,235 Interest expense, net 6,263 5,605 4,945 1,806 18,619 Provision for income taxes 14,659 8,275 3,683 4,068 30,685 Depreciation 28,907 8,013 12,772 2,109 51,801 Amortization of intangibles 2,766 13,797 1,082 257 17,902 Other non-cash expense (income) 1,849 748 (1,570 ) 1,219 2,246 EBITDA excluding non-cash items $ 75,648 $ 48,706 $ 15,245 $ 15,889 $ 155,488 Six Months Ended June 30, 2016 IMTT Atlantic Aviation Contracted Power and Energy Hawaii Total Reportable Segments Net income (loss) $ 31,195 $ 26,107 $ (10,027 ) $ 17,843 $ 65,118 Interest expense, net 33,635 22,238 28,850 4,653 89,376 Provision (benefit) for income taxes 21,638 17,715 (387 ) 11,617 50,583 Depreciation 62,384 20,339 25,479 4,681 112,883 Amortization of intangibles 5,519 26,554 2,214 213 34,500 Other non-cash expense (income) 4,220 282 (3,965 ) (5,707 ) (5,170 ) EBITDA excluding non-cash items $ 158,591 $ 113,235 $ 42,164 $ 33,300 $ 347,290 Six Months Ended June 30, 2015 IMTT Atlantic Aviation Contracted Power and Energy Hawaii Total Reportable Segments Net income (loss) $ 41,728 $ 1,691 $ (10,969 ) $ 15,285 $ 47,735 Interest expense, net 13,169 18,690 11,283 3,749 46,891 Provision for income taxes 28,748 1,586 2,865 9,600 42,799 Depreciation 62,022 23,012 20,038 4,151 109,223 Amortization of intangibles 5,530 58,513 1,261 569 65,873 Other non-cash expense (income) 2,855 1,473 (2,748 ) (611 ) 969 EBITDA excluding non-cash items $ 154,052 $ 104,965 $ 21,730 $ 32,743 $ 313,490 </t>
  </si>
  <si>
    <t>Schedule of Capital Expenditures</t>
  </si>
  <si>
    <t xml:space="preserve"> Quarter Ended June 30, Six Months Ended June 30, 2016 2015 2016 2015 IMTT $ 18,757 $ 8,350 $ 42,165 $ 20,219 Atlantic Aviation 20,618 10,919 41,889 19,142 Contracted Power and Energy 11,138 308 16,978 308 Hawaii Gas 5,628 4,967 17,702 10,356 Total $ 56,141 $ 24,544 $ 118,734 $ 50,025 </t>
  </si>
  <si>
    <t>Schedule of Assets of Reportable Segments</t>
  </si>
  <si>
    <t xml:space="preserve"> Property, Equipment, Goodwill Total Assets June 30, December 31, June 30, December 31, June 30, December 31, (1) IMTT $ 2,222,124 $ 2,238,654 $ 1,411,268 $ 1,410,668 $ 3,973,896 $ 4,000,079 Atlantic Aviation 413,225 390,188 468,522 464,722 1,510,589 1,502,512 Contracted Power and Energy 1,267,951 1,274,557 21,628 21,628 1,406,112 1,411,233 Hawaii Gas 225,436 212,764 120,193 120,193 394,133 386,080 Total $ 4,128,736 $ 4,116,163 $ 2,021,611 $ 2,017,211 $ 7,284,730 $ 7,299,904 (1) Conformed to current period presentation. See Note 2, “Basis of Presentation”, for Recently Issued Accounting Standards adopted in the six months ended June 30, 2016.</t>
  </si>
  <si>
    <t>Schedule of Reconciliation of Assets of Reportable Segments</t>
  </si>
  <si>
    <t xml:space="preserve"> June 30, December 31, (1) Total assets of reportable segments $ 7,284,730 $ 7,299,904 Corporate and other (4,341 ) 8,900 Total consolidated assets $ 7,280,389 $ 7,308,804 (1) Conformed to current period presentation. See Note 2, “Basis of Presentation”, for Recently Issued Accounting Standards adopted in the six months ended June 30, 2016.</t>
  </si>
  <si>
    <t>Reportable Segment [Member]</t>
  </si>
  <si>
    <t xml:space="preserve"> Quarter Ended June 30, Six Months Ended June 30, 2016 2015 2016 2015 Total reportable segments EBITDA excluding $ 170,048 $ 155,488 $ 347,290 $ 313,490 Interest income 25 7 58 13 Interest expense (39,502 ) (22,342 ) (96,397 ) (53,863 ) Depreciation (59,662 ) (51,801 ) (112,883 ) (109,223 ) Amortization of intangibles (16,713 ) (17,902 ) (34,500 ) (65,873 ) Selling, general and administrative expenses - Corporate and Other (3,451 ) (3,693 ) (4,906 ) (6,639 ) Fees to Manager-related party (16,392 ) (154,559 ) (31,188 ) (319,832 ) Other income (expense), net 2,948 (2,246 ) 5,170 (969 ) Total consolidated net income (loss) before income taxes $ 37,301 $ (97,048 ) $ 72,644 $ (242,896 ) </t>
  </si>
  <si>
    <t>Related Party Transactions (Tables)</t>
  </si>
  <si>
    <t>Schedule of Dividends Paid to Manager</t>
  </si>
  <si>
    <t xml:space="preserve"> Period Covered $ per Share Record Date Payable Date Cash Paid July 28, 2016 Second quarter 2016 $ 1.25 August 11, 2016 August 16, 2016 $ (1) April 28, 2016 First quarter 2016 $ 1.20 May 12, 2016 May 17, 2016 $ 6,981 February 18, 2016 Fourth quarter 2015 $ 1.15 March 3, 2016 March 8, 2016 $ 6,510 October 29, 2015 Third quarter 2015 $ 1.13 November 13, 2015 November 18, 2015 $ 6,052 July 30, 2015 Second quarter 2015 $ 1.11 August 13, 2015 August 18, 2015 $ 5,693 April 30, 2015 First quarter 2015 $ 1.07 May 14, 2015 May 19, 2015 $ 7,281 February 17, 2015 Fourth quarter 2014 $ 1.02 March 2, 2015 March 5, 2015 $ 4,905 (1) The amount of dividend payable to the Manager for the second quarter of 2016 will be determined on August 11, 2016, the record date.</t>
  </si>
  <si>
    <t>Schedule of Base Management Fees and Performance Fees</t>
  </si>
  <si>
    <t xml:space="preserve"> Base Management Performance Shares 2016 Activities: Second quarter 2016 $ 16,392 $  232,835 (1) First quarter 2016 14,796  234,179 2015 Activities: Fourth quarter 2015 $ 17,009 $  227,733 Third quarter 2015 18,118  226,914 Second quarter 2015 18,918 135,641 1,167,873 (2) First quarter 2015 16,545 148,728 2,068,038 (1) The Manager elected to reinvest all of the monthly base management fees for the second quarter of 2016 in shares. The Company issued 232,835 shares for the quarter ended June 30, 2016, including 77,440 shares that were issued on August 1, 2016 for the June 2016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monthly volume weighted average share price of $71.84.</t>
  </si>
  <si>
    <t>Organization and Description of Business (Details)</t>
  </si>
  <si>
    <t>Jun. 30, 2016Item</t>
  </si>
  <si>
    <t>Canada- IMTT [Member]</t>
  </si>
  <si>
    <t>Organization Consolidation And Presentation Of Financial Statements [Line Items]</t>
  </si>
  <si>
    <t>Number of marine terminals</t>
  </si>
  <si>
    <t>United States- IMTT [Member]</t>
  </si>
  <si>
    <t>Atlantic Aviation [Member]</t>
  </si>
  <si>
    <t>Number of Airport Locations</t>
  </si>
  <si>
    <t>Basis of Presentation (Narrative) (Details) $ in Millions</t>
  </si>
  <si>
    <t>Dec. 31, 2015USD ($)</t>
  </si>
  <si>
    <t>Restatement Adjustment [Member]</t>
  </si>
  <si>
    <t>Significant Accounting Policies [Line Items]</t>
  </si>
  <si>
    <t>Income (Loss) per Share (Narrative) (Details) - USD ($) $ in Millions</t>
  </si>
  <si>
    <t>Class of Stock [Line Items]</t>
  </si>
  <si>
    <t>Antidilutive securities</t>
  </si>
  <si>
    <t>Performance fee to be reinvested by the Manager</t>
  </si>
  <si>
    <t>Restricted stock unit grants May 21, 2014 [Member]</t>
  </si>
  <si>
    <t>Restricted stock unit grants June 18, 2015 [Member]</t>
  </si>
  <si>
    <t>Potentially dilutive shares</t>
  </si>
  <si>
    <t>Restricted Stock Unit Grants May 18,2016 [Member]</t>
  </si>
  <si>
    <t>Income (Loss) per Share (Schedule of Reconciliation of Number of Shares Used in Computing [Income (Loss)] per Share) (Details) - USD ($) $ / shares in Units, $ in Thousands</t>
  </si>
  <si>
    <t>Numerator:</t>
  </si>
  <si>
    <t>Diluted net income (loss) attributable to MIC</t>
  </si>
  <si>
    <t>Denominator:</t>
  </si>
  <si>
    <t>Dilutive effect of restricted stock unit grants</t>
  </si>
  <si>
    <t>Dilutive effect of fees to Manager-related party</t>
  </si>
  <si>
    <t>Income (loss) per share:</t>
  </si>
  <si>
    <t>Income (Loss) per Share (Schedule of Shares Excluded from Calculation) (Details) - shares</t>
  </si>
  <si>
    <t>Antidilutive Securities Excluded from Computation of Earnings Per Share [Line Items]</t>
  </si>
  <si>
    <t>Restricted Stock Unit Grants [Member]</t>
  </si>
  <si>
    <t>Convertible Senior Notes [Member]</t>
  </si>
  <si>
    <t>Property, Equipment, Land and Leasehold Improvements (Schedule of Property and Equipment) (Details) - USD ($) $ in Thousands</t>
  </si>
  <si>
    <t>Mar. 31, 2015</t>
  </si>
  <si>
    <t>Property, Plant and Equipment [Line Item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Land and Leasehold Improvements [Member] | Atlantic Aviation [Member]</t>
  </si>
  <si>
    <t>Fixed assets impairment charge</t>
  </si>
  <si>
    <t>Multiple Fixed Based Operations [Member] | Land and Leasehold Improvements [Member] | Atlantic Aviation [Member]</t>
  </si>
  <si>
    <t>Intangible Assets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Atlantic Aviation [Member] | Multiple FBOs [Member] | Contractual Rights [Member]</t>
  </si>
  <si>
    <t>Intangible impairment charge</t>
  </si>
  <si>
    <t>Atlantic Aviation [Member] | One specific FBO [Member] | Contractual Rights [Member]</t>
  </si>
  <si>
    <t>Intangible Assets (Schedule of Goodwill) (Details) - USD ($) $ in Thousands</t>
  </si>
  <si>
    <t>12 Months Ended</t>
  </si>
  <si>
    <t>Intangible Assets [Abstract]</t>
  </si>
  <si>
    <t>Goodwill acquired in business combinations, net of disposals, at December 31, 2015</t>
  </si>
  <si>
    <t>Accumulated impairment charges</t>
  </si>
  <si>
    <t>Balance at December 31, 2015</t>
  </si>
  <si>
    <t>Goodwill related to 2016 acquisitions</t>
  </si>
  <si>
    <t>Other</t>
  </si>
  <si>
    <t>Balance at June 30, 2016</t>
  </si>
  <si>
    <t>Long-Term Debt (Narrative) (Details)</t>
  </si>
  <si>
    <t>Aug. 08, 2016</t>
  </si>
  <si>
    <t>Jul. 15, 2016USD ($)</t>
  </si>
  <si>
    <t>Mar. 04, 2016USD ($)</t>
  </si>
  <si>
    <t>Feb. 10, 2016USD ($)</t>
  </si>
  <si>
    <t>Aug. 01, 2016USD ($)</t>
  </si>
  <si>
    <t>Mar. 31, 2016USD ($)</t>
  </si>
  <si>
    <t>Jun. 30, 2016USD ($)</t>
  </si>
  <si>
    <t>Jul. 31, 2014USD ($)</t>
  </si>
  <si>
    <t>Revolving Credit Facility [Member]</t>
  </si>
  <si>
    <t>Debt Disclosure [Line Items]</t>
  </si>
  <si>
    <t>Undrawn portion of line of credit</t>
  </si>
  <si>
    <t>Revolving Credit Facility [Member] | MIC Corporate [Member]</t>
  </si>
  <si>
    <t>Borrowing capacity</t>
  </si>
  <si>
    <t>Drawn on revolver credit facility</t>
  </si>
  <si>
    <t>Repayment of revolving credit facility</t>
  </si>
  <si>
    <t>Line of credit, amount outstanding</t>
  </si>
  <si>
    <t>Revolving Credit Facility [Member] | MIC Corporate [Member] | Scenario, Forecast [Member]</t>
  </si>
  <si>
    <t>Revolving Credit Facility [Member] | Hawaii Gas Business [Member]</t>
  </si>
  <si>
    <t>Debt instrument, term</t>
  </si>
  <si>
    <t>5 years</t>
  </si>
  <si>
    <t>Fixed portion of interest rate component</t>
  </si>
  <si>
    <t>1.25%</t>
  </si>
  <si>
    <t>Change in fixed margin</t>
  </si>
  <si>
    <t>0.25%</t>
  </si>
  <si>
    <t>Revolving Credit Facility [Member] | Hawaii Gas Business [Member] | Maximum [Member]</t>
  </si>
  <si>
    <t>1.75%</t>
  </si>
  <si>
    <t>Revolving Credit Facility [Member] | Hawaii Gas Business [Member] | Minimum [Member]</t>
  </si>
  <si>
    <t>1.00%</t>
  </si>
  <si>
    <t>Revolving Credit Facility [Member] | United States- IMTT [Member]</t>
  </si>
  <si>
    <t>Revolving Credit Facility [Member] | Canada- IMTT [Member]</t>
  </si>
  <si>
    <t>Term Loan Facility [Member] | Hawaii Gas Business [Member]</t>
  </si>
  <si>
    <t>0.50%</t>
  </si>
  <si>
    <t>Term Loan Facility [Member] | Hawaii Gas Business [Member] | Maximum [Member]</t>
  </si>
  <si>
    <t>Term Loan Facility [Member] | Hawaii Gas Business [Member] | Minimum [Member]</t>
  </si>
  <si>
    <t>Interest Rate Swap [Member] | Term Loan Facility [Member] | Hawaii Gas Business [Member]</t>
  </si>
  <si>
    <t>Fixed interest rate</t>
  </si>
  <si>
    <t>0.64%</t>
  </si>
  <si>
    <t>Interest Rate Swap [Member] | Term Loan Facility [Member] | Hawaii Gas Business [Member] | Scenario, Forecast [Member]</t>
  </si>
  <si>
    <t>0.99%</t>
  </si>
  <si>
    <t>Derivative, Term of Contract</t>
  </si>
  <si>
    <t>4 years</t>
  </si>
  <si>
    <t>Convertible Senior Notes [Member] | Subsequent Event [Member]</t>
  </si>
  <si>
    <t>Conversion rate</t>
  </si>
  <si>
    <t>Convertible senior notes</t>
  </si>
  <si>
    <t>Face value of convertible senior notes</t>
  </si>
  <si>
    <t>Interest Rate</t>
  </si>
  <si>
    <t>2.875%</t>
  </si>
  <si>
    <t>Long-Term Debt (Schedule of Long-Term Debt) (Details) - USD ($) $ in Thousands</t>
  </si>
  <si>
    <t>Current and long-term Debt</t>
  </si>
  <si>
    <t>Current portion</t>
  </si>
  <si>
    <t>Long-term portion</t>
  </si>
  <si>
    <t>Unamortized deferred financing costs</t>
  </si>
  <si>
    <t>Long-term portion less unamortized deferred financing costs</t>
  </si>
  <si>
    <t>Weighted Average Remaining Life Of Deferred Financing Costs</t>
  </si>
  <si>
    <t>5.8 years</t>
  </si>
  <si>
    <t>IMTT [Member]</t>
  </si>
  <si>
    <t>Contracted Power and Energy Businesses [Member]</t>
  </si>
  <si>
    <t>Hawaii Gas Business [Member]</t>
  </si>
  <si>
    <t>MIC Corporate [Member]</t>
  </si>
  <si>
    <t>The weighted average remaining life of the deferred financing costs at June 30, 2016 was 5.8 years.</t>
  </si>
  <si>
    <t>Derivative Instruments and Hedging Activities (Narrative) (Details) - USD ($) $ in Thousands</t>
  </si>
  <si>
    <t>Feb. 10, 2016</t>
  </si>
  <si>
    <t>Derivative [Line Items]</t>
  </si>
  <si>
    <t>Current and long-term debt</t>
  </si>
  <si>
    <t>Fixed rate debt</t>
  </si>
  <si>
    <t>Unhedged debt</t>
  </si>
  <si>
    <t>Interest Rate Contracts [Member]</t>
  </si>
  <si>
    <t>Debt economically hedged with interest rate contracts</t>
  </si>
  <si>
    <t>Term Loan Facility [Member] | Hawaii Gas Business [Member] | Interest Rate Swaps [Member]</t>
  </si>
  <si>
    <t>Notional amount of derivative</t>
  </si>
  <si>
    <t>Weighted average interest rate</t>
  </si>
  <si>
    <t>2.39%</t>
  </si>
  <si>
    <t>Derivatives, expiration date</t>
  </si>
  <si>
    <t>Feb. 8,
		2020</t>
  </si>
  <si>
    <t>Term Loan Facility [Member] | Hawaii Gas Business [Member] | Interest Rate Swaps [Member] | Scenario, Forecast [Member]</t>
  </si>
  <si>
    <t>2.74%</t>
  </si>
  <si>
    <t>Derivative Instruments and Hedging Activities (Schedule of Fair Value of Derivative Instruments) (Details) - USD ($) $ in Thousands</t>
  </si>
  <si>
    <t>Derivatives, Fair Value [Line Items]</t>
  </si>
  <si>
    <t>Fair value of derivative instruments - current liabilities</t>
  </si>
  <si>
    <t>Fair value of derivative instruments - noncurrent liabilities</t>
  </si>
  <si>
    <t>Interest Rate Swaps and Commodity Swaps [Member]</t>
  </si>
  <si>
    <t>[2],[3],[4]</t>
  </si>
  <si>
    <t>Total derivative contracts - liabilities</t>
  </si>
  <si>
    <t>Interest Rate Swaps [Member]</t>
  </si>
  <si>
    <t>Fair value of derivative instruments - other current assets</t>
  </si>
  <si>
    <t>[2],[4]</t>
  </si>
  <si>
    <t>Fair value of derivative instruments - other noncurrent assets</t>
  </si>
  <si>
    <t>Total derivative contracts - assets</t>
  </si>
  <si>
    <t>Derivative contracts include commodity hedges.</t>
  </si>
  <si>
    <t>[3]</t>
  </si>
  <si>
    <t>Derivative contracts include interest rate swaps.</t>
  </si>
  <si>
    <t>[4]</t>
  </si>
  <si>
    <t>Fair value measurements at reporting date were made using significant other observable inputs (level 2).</t>
  </si>
  <si>
    <t>Derivative Instruments and Hedging Activities (Schedule of Location of Hedging Activities) (Details) - USD ($) $ in Thousands</t>
  </si>
  <si>
    <t>Derivative Instruments, Gain (Loss) [Line Items]</t>
  </si>
  <si>
    <t>(Loss) Gain on derivative instruments</t>
  </si>
  <si>
    <t>Interest Expense [Member] | Interest Rate Swaps [Member]</t>
  </si>
  <si>
    <t>Cost of product sales [Member] | Commodity swaps [Member]</t>
  </si>
  <si>
    <t>Stockholders' Equity (Narrative) (Details) $ / shares in Units, $ in Thousands</t>
  </si>
  <si>
    <t>Mar. 12, 2015USD ($)shares</t>
  </si>
  <si>
    <t>Mar. 02, 2015shares</t>
  </si>
  <si>
    <t>May 21, 2015USD ($)$ / sharesshares</t>
  </si>
  <si>
    <t>Mar. 31, 2015shares</t>
  </si>
  <si>
    <t>Jun. 30, 2016USD ($)$ / sharesshares</t>
  </si>
  <si>
    <t>Jun. 30, 2015USD ($)</t>
  </si>
  <si>
    <t>Aug. 01, 2016$ / shares</t>
  </si>
  <si>
    <t>May 18, 2016shares</t>
  </si>
  <si>
    <t>Dec. 31, 2015$ / sharesshares</t>
  </si>
  <si>
    <t>Jun. 24, 2015USD ($)$ / shares</t>
  </si>
  <si>
    <t>Shares Activity [Line Items]</t>
  </si>
  <si>
    <t>Equity offering, shares</t>
  </si>
  <si>
    <t>Conversion of LLC interests to common stock | $</t>
  </si>
  <si>
    <t>Common stock, value per share | $ / shares</t>
  </si>
  <si>
    <t>Special stock, authorized</t>
  </si>
  <si>
    <t>Special stock, par value per share | $ / shares</t>
  </si>
  <si>
    <t>Preferred stock, authorized</t>
  </si>
  <si>
    <t>Preferred stock, par value per share | $ / shares</t>
  </si>
  <si>
    <t>Special stock, issued</t>
  </si>
  <si>
    <t>Special stock, outstanding</t>
  </si>
  <si>
    <t>Preferred stock, issued</t>
  </si>
  <si>
    <t>Preferred stock, outstanding</t>
  </si>
  <si>
    <t>Shares, authorized under Dividend Reinvestment Plan</t>
  </si>
  <si>
    <t>Shares, unissued under Dividend Reinvestment Plan</t>
  </si>
  <si>
    <t>Omnibus Employee Incentive Plan 2016 [Member]</t>
  </si>
  <si>
    <t>Share-based Compensation Arrangement by Share-based Payment Award, Number of Shares Authorized</t>
  </si>
  <si>
    <t>At the Market [Member]</t>
  </si>
  <si>
    <t>Proceeds from equity offering | $</t>
  </si>
  <si>
    <t>At the Market [Member] | Maximum [Member]</t>
  </si>
  <si>
    <t>Aggregate gross offering price | $</t>
  </si>
  <si>
    <t>MIC Corporate [Member] | Over Allotment Option [Member]</t>
  </si>
  <si>
    <t>Macquarie Infrastructure Management (USA) Inc. [Member]</t>
  </si>
  <si>
    <t>Special Stock [Member] | Macquarie Infrastructure Management (USA) Inc. [Member]</t>
  </si>
  <si>
    <t>Right to appoint number of directors</t>
  </si>
  <si>
    <t>Common Stock [Member]</t>
  </si>
  <si>
    <t>Number of votes for each outstanding share of the Company</t>
  </si>
  <si>
    <t>Shares issued per LLC interest</t>
  </si>
  <si>
    <t>Stockholders' Equity (Schedule of Accumulated Other Comprehensive Loss) (Details) - USD ($)</t>
  </si>
  <si>
    <t>Accumulated Other Comprehensive Income (Loss) [Line Items]</t>
  </si>
  <si>
    <t>Balance</t>
  </si>
  <si>
    <t>[2],[3]</t>
  </si>
  <si>
    <t>Post-Retirement Benefit Plans, net of taxes</t>
  </si>
  <si>
    <t>Translation Adjustment, net of taxes</t>
  </si>
  <si>
    <t>[5]</t>
  </si>
  <si>
    <t>[4],[5]</t>
  </si>
  <si>
    <t>Total Accumulated Other Comprehensive Loss, Net of Taxes</t>
  </si>
  <si>
    <t>Accumulated Other Comprehensive Loss Attributable to Noncontrolling Interest [Member] | IMTT [Member] | Quebec Marine Terminal [Member]</t>
  </si>
  <si>
    <t>Total Stockholders' Accumulated Other Comprehensive Loss, Net of Taxes</t>
  </si>
  <si>
    <t>Translation adjustment is presented net of tax expense of $1.5 million and tax benefit of $1.7 million for the six months ended June 30, 2016 and 2015, respectively.</t>
  </si>
  <si>
    <t>Reportable Segments (Narrative) (Details)</t>
  </si>
  <si>
    <t>Jun. 30, 2016MWItem</t>
  </si>
  <si>
    <t>Mar. 31, 2015MW</t>
  </si>
  <si>
    <t>Segment Reporting Information [Line Items]</t>
  </si>
  <si>
    <t>Number of reportable segments</t>
  </si>
  <si>
    <t>Maximum [Member]</t>
  </si>
  <si>
    <t>Life of Purchase Power Agreements</t>
  </si>
  <si>
    <t>25 years</t>
  </si>
  <si>
    <t>Minimum [Member]</t>
  </si>
  <si>
    <t>20 years</t>
  </si>
  <si>
    <t>Canada- IMTT [Member] | Quebec Marine Terminal [Member]</t>
  </si>
  <si>
    <t>Canada- IMTT [Member] | Newfoundland [Member] | Partially Owned [Member]</t>
  </si>
  <si>
    <t>Number of Airport Locations | Item</t>
  </si>
  <si>
    <t>Electricity generating capacity</t>
  </si>
  <si>
    <t>100.00%</t>
  </si>
  <si>
    <t>Number of solar projects</t>
  </si>
  <si>
    <t>Number of wind power facilities</t>
  </si>
  <si>
    <t>Bayonne Energy Center [Member]</t>
  </si>
  <si>
    <t>Percentage of contracted tolling agreement</t>
  </si>
  <si>
    <t>62.50%</t>
  </si>
  <si>
    <t>Reportable Segments (Schedule of Revenue From External Customers) (Details) - USD ($) $ in Thousands</t>
  </si>
  <si>
    <t>Intersegment Revenue [Member]</t>
  </si>
  <si>
    <t>Reportable Segments (Schedule of EBITDA for Reportable Segments) (Details) - USD ($) $ in Thousands</t>
  </si>
  <si>
    <t>Provision (benefit) for income taxes</t>
  </si>
  <si>
    <t>Other non-cash expense (income)</t>
  </si>
  <si>
    <t>Total Reportable Segments [Member]</t>
  </si>
  <si>
    <t>Interest expense, net</t>
  </si>
  <si>
    <t>EBITDA excluding non-cash items</t>
  </si>
  <si>
    <t>Reportable Segments (Schedule of Reconciliation of EBITDA for Reportable Segments) (Details) - USD ($) $ in Thousands</t>
  </si>
  <si>
    <t>Selling, general and administrative expenses</t>
  </si>
  <si>
    <t>Fees to Manager - related party</t>
  </si>
  <si>
    <t>Other income (expense), net</t>
  </si>
  <si>
    <t>Total consolidated net income (loss)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Reportable Segments (Schedule of Assets of Reportable Segments) (Details) - USD ($) $ in Thousands</t>
  </si>
  <si>
    <t>Property, Equipment, Land and Leasehold Improvements, net</t>
  </si>
  <si>
    <t>Total Assets</t>
  </si>
  <si>
    <t>Operating Segments [Member]</t>
  </si>
  <si>
    <t>IMTT [Member] | Operating Segments [Member]</t>
  </si>
  <si>
    <t>Atlantic Aviation [Member] | Operating Segments [Member]</t>
  </si>
  <si>
    <t>Contracted Power and Energy Businesses [Member] | Operating Segments [Member]</t>
  </si>
  <si>
    <t>Hawaii Gas Business [Member] | Operating Segments [Member]</t>
  </si>
  <si>
    <t>Reportable Segments (Schedule of Reconciliation of Assets of Reportable Segments) (Details) - USD ($) $ in Thousands</t>
  </si>
  <si>
    <t>Corporate and Other [Member]</t>
  </si>
  <si>
    <t>Related Party Transactions (Narrative) (Details)</t>
  </si>
  <si>
    <t>May 27, 2015USD ($)shares</t>
  </si>
  <si>
    <t>Mar. 31, 2015USD ($)shares</t>
  </si>
  <si>
    <t>Jun. 30, 2016USD ($)$ / sharessharesbbl</t>
  </si>
  <si>
    <t>Mar. 31, 2016USD ($)sharesbbl</t>
  </si>
  <si>
    <t>Dec. 31, 2015USD ($)$ / sharesshares</t>
  </si>
  <si>
    <t>Sep. 30, 2015USD ($)shares</t>
  </si>
  <si>
    <t>Jun. 30, 2015USD ($)sharesbbl</t>
  </si>
  <si>
    <t>May 21, 2015$ / sharesshares</t>
  </si>
  <si>
    <t>Apr. 02, 2015USD ($)</t>
  </si>
  <si>
    <t>Dec. 31, 2014USD ($)</t>
  </si>
  <si>
    <t>Related Party Transaction [Line Items]</t>
  </si>
  <si>
    <t>Shares sold by the Manager, a related party | shares</t>
  </si>
  <si>
    <t>Proceeds from sale of shares by Manager, a related party</t>
  </si>
  <si>
    <t>Special stock, issued | shares</t>
  </si>
  <si>
    <t>Common stock, par value per share | $ / shares</t>
  </si>
  <si>
    <t>Equity offering, shares | shares | shares</t>
  </si>
  <si>
    <t>Debt issuance costs paid</t>
  </si>
  <si>
    <t>Number of employees</t>
  </si>
  <si>
    <t>Atlantic Aviation [Member] | Revolving Credit Facility [Member]</t>
  </si>
  <si>
    <t>MIC Corporate [Member] | Revolving Credit Facility [Member]</t>
  </si>
  <si>
    <t>Hawaii Gas Business [Member] | Revolving Credit Facility [Member]</t>
  </si>
  <si>
    <t>Hawaii Gas Business [Member] | Term Loan Facility [Member]</t>
  </si>
  <si>
    <t>Hawaii Gas Business [Member] | Term Loan Facility [Member] | Interest Rate Swaps [Member]</t>
  </si>
  <si>
    <t>Aggregate gross offering price</t>
  </si>
  <si>
    <t>Shares of the Company held by Manager, a related party | shares</t>
  </si>
  <si>
    <t>Base management fees to be settled/settled in shares</t>
  </si>
  <si>
    <t>Performance fees to be settled/settled in shares and cash</t>
  </si>
  <si>
    <t>Reimbursement of out-of-pocket expenses</t>
  </si>
  <si>
    <t>Number Of Shares Issued To Manager For Base Management Performance Fees | shares</t>
  </si>
  <si>
    <t>Macquarie Infrastructure Management (USA) Inc. [Member] | Special Stock [Member]</t>
  </si>
  <si>
    <t>MENAT [Member] | IMTT [Member]</t>
  </si>
  <si>
    <t>Capacity Leased To Related Party | bbl</t>
  </si>
  <si>
    <t>Capacity Leased Expired To Related Party | bbl</t>
  </si>
  <si>
    <t>Revenue from related party</t>
  </si>
  <si>
    <t>Accounts Receivable, Net, Total</t>
  </si>
  <si>
    <t>Aggregate capacity leased to Related Party | bbl</t>
  </si>
  <si>
    <t>MIHI LLC [Member] | Revolving Credit Facility [Member] | Bayonne Energy Center [Member]</t>
  </si>
  <si>
    <t>Commitment fee</t>
  </si>
  <si>
    <t>MIHI LLC [Member] | MIC Corporate [Member] | Revolving Credit Facility [Member]</t>
  </si>
  <si>
    <t>Interest costs incurred</t>
  </si>
  <si>
    <t>Macquarie Capital Markets Canada Ltd [Member] | Atlantic Aviation [Member]</t>
  </si>
  <si>
    <t>MCUSA [Member] | Equity Offering [Member] | MIC Corporate [Member]</t>
  </si>
  <si>
    <t>Advisory fees</t>
  </si>
  <si>
    <t>MEF [Member] | Atlantic Aviation [Member]</t>
  </si>
  <si>
    <t>Lease expense on copiers</t>
  </si>
  <si>
    <t>MBL [Member] | Bayonne Energy Center [Member] | Interest Rate Swaps [Member]</t>
  </si>
  <si>
    <t>3.455%</t>
  </si>
  <si>
    <t>MBL [Member] | Atlantic Aviation [Member] | Revolving Credit Facility [Member]</t>
  </si>
  <si>
    <t>Related Party Lender [Member] | Hawaii Gas Business [Member]</t>
  </si>
  <si>
    <t>Related Party Lender [Member] | Hawaii Gas Business [Member] | Revolving Credit Facility [Member]</t>
  </si>
  <si>
    <t>Related Party Lender [Member] | Hawaii Gas Business [Member] | Term Loan Facility [Member]</t>
  </si>
  <si>
    <t>The Manager elected to reinvest all of the monthly base management fees for the second quarter of 2016 in shares. The Company issued 232,835 shares for the quarter ended June 30, 2016, including 77,440 shares that were issued on August 1, 2016 for the June 2016 monthly base management fee.</t>
  </si>
  <si>
    <t>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monthly volume weighted average share price of $71.84.</t>
  </si>
  <si>
    <t>Related Party Transactions (Schedule of Dividends Paid to Manager) (Details) $ / shares in Units, $ in Thousands</t>
  </si>
  <si>
    <t>Jun. 30, 2016USD ($)$ / shares</t>
  </si>
  <si>
    <t>Dividend One [Member]</t>
  </si>
  <si>
    <t>Dividends Payable [Line Items]</t>
  </si>
  <si>
    <t>Declared</t>
  </si>
  <si>
    <t>Feb. 17,
		2015</t>
  </si>
  <si>
    <t>Period Covered</t>
  </si>
  <si>
    <t>Fourth quarter 2014</t>
  </si>
  <si>
    <t>$ per Share | $ / shares</t>
  </si>
  <si>
    <t>Record Date</t>
  </si>
  <si>
    <t>Mar. 2,
		2015</t>
  </si>
  <si>
    <t>Payable Date</t>
  </si>
  <si>
    <t>Mar. 5,
		2015</t>
  </si>
  <si>
    <t>Cash Paid to Manager | $</t>
  </si>
  <si>
    <t>Dividend Two [Member]</t>
  </si>
  <si>
    <t>Apr. 30,
		2015</t>
  </si>
  <si>
    <t>First quarter 2015</t>
  </si>
  <si>
    <t>May 14,
		2015</t>
  </si>
  <si>
    <t>May 19,
		2015</t>
  </si>
  <si>
    <t>Dividend Three [Member]</t>
  </si>
  <si>
    <t>Jul. 30,
		2015</t>
  </si>
  <si>
    <t>Second quarter 2015</t>
  </si>
  <si>
    <t>Aug. 13,
		2015</t>
  </si>
  <si>
    <t>Aug. 18,
		2015</t>
  </si>
  <si>
    <t>Dividend Four [Member]</t>
  </si>
  <si>
    <t>Oct. 29,
		2015</t>
  </si>
  <si>
    <t>Third quarter 2015</t>
  </si>
  <si>
    <t>Nov. 13,
		2015</t>
  </si>
  <si>
    <t>Nov. 18,
		2015</t>
  </si>
  <si>
    <t>Dividend Five [Member]</t>
  </si>
  <si>
    <t>Feb. 18,
		2016</t>
  </si>
  <si>
    <t>Fourth quarter 2015</t>
  </si>
  <si>
    <t>Mar. 3,
		2016</t>
  </si>
  <si>
    <t>Mar. 8,
		2016</t>
  </si>
  <si>
    <t>Dividend Six [Member]</t>
  </si>
  <si>
    <t>Apr. 28,
		2016</t>
  </si>
  <si>
    <t>First quarter 2016</t>
  </si>
  <si>
    <t>May 12,
		2016</t>
  </si>
  <si>
    <t>May 17,
		2016</t>
  </si>
  <si>
    <t>Dividend Seven [Member]</t>
  </si>
  <si>
    <t>Jul. 28,
		2016</t>
  </si>
  <si>
    <t>Second quarter 2016</t>
  </si>
  <si>
    <t>Aug. 11,
		2016</t>
  </si>
  <si>
    <t>Aug. 16,
		2016</t>
  </si>
  <si>
    <t>The amount of dividend payable to the Manager for the second quarter of 2016 will be determined on August 11, 2016, the record date.</t>
  </si>
  <si>
    <t>Related Party Transactions (Schedule of Base Management Fees and Performance Fees) (Details) - Macquarie Infrastructure Management (USA) Inc. [Member] - USD ($)</t>
  </si>
  <si>
    <t>Jul. 31, 2015</t>
  </si>
  <si>
    <t>Sep. 30, 2015</t>
  </si>
  <si>
    <t>Common Stock Equity [Line Items]</t>
  </si>
  <si>
    <t>Shares Issued</t>
  </si>
  <si>
    <t>Performance fee settled in cash</t>
  </si>
  <si>
    <t>Monthly volume weighted average share price</t>
  </si>
  <si>
    <t>Subsequent Event [Member]</t>
  </si>
  <si>
    <t>Shares issued subsequent, for base management fees to manager</t>
  </si>
  <si>
    <t>Shares issued subsequent, for Performance fees to manager</t>
  </si>
  <si>
    <t>Scenario, Forecast [Member] | Deferred until August 1, 2016 [Member]</t>
  </si>
  <si>
    <t>Performance fee, settlement which is deferred</t>
  </si>
  <si>
    <t>Income Taxes (Narrative) (Details) $ in Millions</t>
  </si>
  <si>
    <t>Components of Income Taxes [Line Items]</t>
  </si>
  <si>
    <t>Change in valuation allowance</t>
  </si>
  <si>
    <t>Earliest Tax [Member]</t>
  </si>
  <si>
    <t>Net operating loss carry-forwards, expiration date</t>
  </si>
  <si>
    <t>Dec. 31,
		2021</t>
  </si>
  <si>
    <t>Latest Tax [Member]</t>
  </si>
  <si>
    <t>Dec. 31,
		2035</t>
  </si>
  <si>
    <t>Subsequent Events (Narrative) (Details) - Subsequent Event [Member]</t>
  </si>
  <si>
    <t>Jul. 28, 2016$ / shares</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5">
    <numFmt formatCode="_(&quot;$ &quot;#,##0.000_);_(&quot;$ &quot;(#,##0.000)" numFmtId="165"/>
    <numFmt formatCode="_(&quot;$ &quot;#,##0_);_(&quot;$ &quot;(#,##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30"/>
    <col customWidth="1" max="3" min="3" width="14"/>
    <col customWidth="1" max="4" min="4" width="14"/>
    <col customWidth="1" max="5" min="5" width="13"/>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s" r="B5" s="4">
        <v>10</v>
      </c>
    </row>
    <row spans="1:5" r="6">
      <c t="s" r="A6" s="4">
        <v>11</v>
      </c>
      <c t="s" r="B6" s="4">
        <v>12</v>
      </c>
    </row>
    <row spans="1:5" r="7">
      <c t="s" r="A7" s="4">
        <v>13</v>
      </c>
      <c t="n" r="B7" s="6">
        <v>2016</v>
      </c>
    </row>
    <row spans="1:5" r="8">
      <c t="s" r="A8" s="4">
        <v>14</v>
      </c>
      <c t="s" r="B8" s="5">
        <v>15</v>
      </c>
    </row>
    <row spans="1:5" r="9">
      <c t="s" r="A9" s="4">
        <v>16</v>
      </c>
      <c t="s" r="B9" s="4">
        <v>17</v>
      </c>
    </row>
    <row spans="1:5" r="10">
      <c t="s" r="A10" s="4">
        <v>18</v>
      </c>
      <c t="n" r="B10" s="6">
        <v>1289790</v>
      </c>
    </row>
    <row spans="1:5" r="11">
      <c t="s" r="A11" s="4">
        <v>19</v>
      </c>
      <c t="s" r="B11" s="4">
        <v>20</v>
      </c>
    </row>
    <row spans="1:5" r="12">
      <c t="s" r="A12" s="4">
        <v>21</v>
      </c>
      <c t="s" r="B12" s="4">
        <v>22</v>
      </c>
    </row>
    <row spans="1:5" r="13">
      <c t="s" r="A13" s="4">
        <v>23</v>
      </c>
      <c t="s" r="B13" s="4">
        <v>24</v>
      </c>
    </row>
    <row spans="1:5" r="14">
      <c t="s" r="A14" s="4">
        <v>25</v>
      </c>
      <c t="n" r="C14" s="6">
        <v>81525895</v>
      </c>
    </row>
    <row spans="1:5" r="15">
      <c t="s" r="A15" s="4">
        <v>26</v>
      </c>
      <c t="n" r="B15" s="7">
        <v>0.001</v>
      </c>
      <c t="n" r="C15" s="7">
        <v>0.001</v>
      </c>
      <c t="n" r="D15" s="7">
        <v>0.001</v>
      </c>
      <c t="n" r="E15" s="7">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27</v>
      </c>
      <c t="s" r="C1" s="2">
        <v>2</v>
      </c>
      <c t="s" r="D1" s="2">
        <v>4</v>
      </c>
      <c t="s" r="E1" s="2">
        <v>28</v>
      </c>
    </row>
    <row spans="1:5" r="2">
      <c t="s" r="A2" s="3">
        <v>29</v>
      </c>
      <c t="n" r="D2"/>
    </row>
    <row spans="1:5" r="3">
      <c t="s" r="A3" s="4">
        <v>30</v>
      </c>
      <c t="n" r="C3" s="8">
        <v>23261</v>
      </c>
      <c t="n" r="D3" s="8">
        <v>22394</v>
      </c>
    </row>
    <row spans="1:5" r="4">
      <c t="s" r="A4" s="4">
        <v>31</v>
      </c>
      <c t="n" r="C4" s="6">
        <v>14482</v>
      </c>
      <c t="n" r="D4" s="6">
        <v>18946</v>
      </c>
    </row>
    <row spans="1:5" r="5">
      <c t="s" r="A5" s="4">
        <v>32</v>
      </c>
      <c t="n" r="C5" s="6">
        <v>96799</v>
      </c>
      <c t="n" r="D5" s="6">
        <v>95597</v>
      </c>
    </row>
    <row spans="1:5" r="6">
      <c t="s" r="A6" s="4">
        <v>33</v>
      </c>
      <c t="n" r="C6" s="6">
        <v>31492</v>
      </c>
      <c t="n" r="D6" s="6">
        <v>29489</v>
      </c>
    </row>
    <row spans="1:5" r="7">
      <c t="s" r="A7" s="4">
        <v>34</v>
      </c>
      <c t="n" r="C7" s="6">
        <v>14407</v>
      </c>
      <c t="n" r="D7" s="6">
        <v>21690</v>
      </c>
    </row>
    <row spans="1:5" r="8">
      <c t="s" r="A8" s="4">
        <v>35</v>
      </c>
      <c t="n" r="C8" s="6">
        <v>17614</v>
      </c>
      <c t="n" r="D8" s="6">
        <v>28453</v>
      </c>
    </row>
    <row spans="1:5" r="9">
      <c t="s" r="A9" s="4">
        <v>36</v>
      </c>
      <c t="n" r="C9" s="6">
        <v>198055</v>
      </c>
      <c t="n" r="D9" s="6">
        <v>216569</v>
      </c>
    </row>
    <row spans="1:5" r="10">
      <c t="s" r="A10" s="4">
        <v>37</v>
      </c>
      <c t="n" r="C10" s="6">
        <v>4128736</v>
      </c>
      <c t="n" r="D10" s="6">
        <v>4116163</v>
      </c>
    </row>
    <row spans="1:5" r="11">
      <c t="s" r="A11" s="4">
        <v>38</v>
      </c>
      <c t="n" r="C11" s="6">
        <v>9025</v>
      </c>
      <c t="n" r="D11" s="6">
        <v>8274</v>
      </c>
    </row>
    <row spans="1:5" r="12">
      <c t="s" r="A12" s="4">
        <v>39</v>
      </c>
      <c t="n" r="C12" s="6">
        <v>2021611</v>
      </c>
      <c t="n" r="D12" s="6">
        <v>2017211</v>
      </c>
    </row>
    <row spans="1:5" r="13">
      <c t="s" r="A13" s="4">
        <v>40</v>
      </c>
      <c t="n" r="C13" s="6">
        <v>911922</v>
      </c>
      <c t="n" r="D13" s="6">
        <v>934892</v>
      </c>
    </row>
    <row spans="1:5" r="14">
      <c t="s" r="A14" s="4">
        <v>41</v>
      </c>
      <c t="n" r="C14" s="6">
        <v>11040</v>
      </c>
      <c t="n" r="D14" s="6">
        <v>15695</v>
      </c>
    </row>
    <row spans="1:5" r="15">
      <c t="s" r="A15" s="4">
        <v>42</v>
      </c>
      <c t="n" r="C15" s="6">
        <v>7280389</v>
      </c>
      <c t="n" r="D15" s="6">
        <v>7308804</v>
      </c>
    </row>
    <row spans="1:5" r="16">
      <c t="s" r="A16" s="3">
        <v>43</v>
      </c>
      <c t="n" r="D16"/>
    </row>
    <row spans="1:5" r="17">
      <c t="s" r="A17" s="4">
        <v>44</v>
      </c>
      <c t="n" r="C17" s="6">
        <v>73618</v>
      </c>
      <c t="n" r="D17" s="6">
        <v>73317</v>
      </c>
    </row>
    <row spans="1:5" r="18">
      <c t="s" r="A18" s="4">
        <v>45</v>
      </c>
      <c t="n" r="C18" s="6">
        <v>50312</v>
      </c>
      <c t="n" r="D18" s="6">
        <v>56688</v>
      </c>
    </row>
    <row spans="1:5" r="19">
      <c t="s" r="A19" s="4">
        <v>46</v>
      </c>
      <c t="n" r="C19" s="6">
        <v>69961</v>
      </c>
      <c t="n" r="D19" s="6">
        <v>78527</v>
      </c>
    </row>
    <row spans="1:5" r="20">
      <c t="s" r="A20" s="4">
        <v>47</v>
      </c>
      <c t="n" r="C20" s="6">
        <v>61096</v>
      </c>
      <c t="n" r="D20" s="6">
        <v>40099</v>
      </c>
    </row>
    <row spans="1:5" r="21">
      <c t="s" r="A21" s="4">
        <v>48</v>
      </c>
      <c t="n" r="C21" s="6">
        <v>19601</v>
      </c>
      <c t="n" r="D21" s="6">
        <v>19628</v>
      </c>
    </row>
    <row spans="1:5" r="22">
      <c t="s" r="A22" s="4">
        <v>49</v>
      </c>
      <c t="n" r="C22" s="6">
        <v>39618</v>
      </c>
      <c t="n" r="D22" s="6">
        <v>40531</v>
      </c>
    </row>
    <row spans="1:5" r="23">
      <c t="s" r="A23" s="4">
        <v>50</v>
      </c>
      <c t="n" r="C23" s="6">
        <v>314206</v>
      </c>
      <c t="n" r="D23" s="6">
        <v>308790</v>
      </c>
    </row>
    <row spans="1:5" r="24">
      <c t="s" r="A24" s="4">
        <v>51</v>
      </c>
      <c t="n" r="C24" s="6">
        <v>2763545</v>
      </c>
      <c t="n" r="D24" s="6">
        <v>2746525</v>
      </c>
    </row>
    <row spans="1:5" r="25">
      <c t="s" r="A25" s="4">
        <v>52</v>
      </c>
      <c t="n" r="C25" s="6">
        <v>850034</v>
      </c>
      <c t="n" r="D25" s="6">
        <v>816836</v>
      </c>
    </row>
    <row spans="1:5" r="26">
      <c t="s" r="A26" s="4">
        <v>48</v>
      </c>
      <c t="n" r="C26" s="6">
        <v>46008</v>
      </c>
      <c t="n" r="D26" s="6">
        <v>15698</v>
      </c>
    </row>
    <row spans="1:5" r="27">
      <c t="s" r="A27" s="4">
        <v>53</v>
      </c>
      <c t="n" r="C27" s="6">
        <v>64261</v>
      </c>
      <c t="n" r="D27" s="6">
        <v>68150</v>
      </c>
    </row>
    <row spans="1:5" r="28">
      <c t="s" r="A28" s="4">
        <v>54</v>
      </c>
      <c t="n" r="C28" s="6">
        <v>149030</v>
      </c>
      <c t="n" r="D28" s="6">
        <v>150363</v>
      </c>
    </row>
    <row spans="1:5" r="29">
      <c t="s" r="A29" s="4">
        <v>55</v>
      </c>
      <c t="n" r="C29" s="6">
        <v>4187084</v>
      </c>
      <c t="n" r="D29" s="6">
        <v>4106362</v>
      </c>
    </row>
    <row spans="1:5" r="30">
      <c t="s" r="A30" s="4">
        <v>56</v>
      </c>
      <c t="s" r="C30" s="4">
        <v>57</v>
      </c>
      <c t="s" r="D30" s="4">
        <v>57</v>
      </c>
    </row>
    <row spans="1:5" r="31">
      <c t="s" r="A31" s="3">
        <v>58</v>
      </c>
      <c t="n" r="D31"/>
    </row>
    <row spans="1:5" r="32">
      <c t="s" r="A32" s="4">
        <v>59</v>
      </c>
      <c t="s" r="B32" s="4">
        <v>60</v>
      </c>
      <c t="n" r="C32" s="6">
        <v>81</v>
      </c>
      <c t="n" r="D32" s="6">
        <v>80</v>
      </c>
    </row>
    <row spans="1:5" r="33">
      <c t="s" r="A33" s="4">
        <v>61</v>
      </c>
      <c t="n" r="C33" s="6">
        <v>2167561</v>
      </c>
      <c t="n" r="D33" s="6">
        <v>2317421</v>
      </c>
    </row>
    <row spans="1:5" r="34">
      <c t="s" r="A34" s="4">
        <v>62</v>
      </c>
      <c t="n" r="C34" s="6">
        <v>-25757</v>
      </c>
      <c t="n" r="D34" s="6">
        <v>-23295</v>
      </c>
    </row>
    <row spans="1:5" r="35">
      <c t="s" r="A35" s="4">
        <v>63</v>
      </c>
      <c t="n" r="C35" s="6">
        <v>777531</v>
      </c>
      <c t="n" r="D35" s="6">
        <v>735984</v>
      </c>
    </row>
    <row spans="1:5" r="36">
      <c t="s" r="A36" s="4">
        <v>64</v>
      </c>
      <c t="n" r="C36" s="6">
        <v>2919416</v>
      </c>
      <c t="n" r="D36" s="6">
        <v>3030190</v>
      </c>
    </row>
    <row spans="1:5" r="37">
      <c t="s" r="A37" s="4">
        <v>65</v>
      </c>
      <c t="n" r="C37" s="6">
        <v>173889</v>
      </c>
      <c t="n" r="D37" s="6">
        <v>172252</v>
      </c>
    </row>
    <row spans="1:5" r="38">
      <c t="s" r="A38" s="4">
        <v>66</v>
      </c>
      <c t="n" r="C38" s="6">
        <v>3093305</v>
      </c>
      <c t="n" r="D38" s="6">
        <v>3202442</v>
      </c>
    </row>
    <row spans="1:5" r="39">
      <c t="s" r="A39" s="4">
        <v>67</v>
      </c>
      <c t="n" r="C39" s="8">
        <v>7280389</v>
      </c>
      <c t="n" r="D39" s="8">
        <v>7308804</v>
      </c>
    </row>
    <row spans="1:5" r="40">
      <c t="n" r="A40"/>
    </row>
    <row spans="1:5" r="41">
      <c t="s" r="A41" s="4">
        <v>28</v>
      </c>
      <c t="s" r="B41" s="4">
        <v>68</v>
      </c>
    </row>
    <row spans="1:5" r="42">
      <c t="s" r="A42" s="4">
        <v>60</v>
      </c>
      <c t="s" r="B42" s="4">
        <v>69</v>
      </c>
    </row>
  </sheetData>
  <mergeCells count="4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23</v>
      </c>
      <c t="s" r="B1" s="2">
        <v>1</v>
      </c>
    </row>
    <row spans="1:2" r="2">
      <c t="s" r="B2" s="2">
        <v>2</v>
      </c>
    </row>
    <row spans="1:2" r="3">
      <c t="s" r="A3" s="3">
        <v>186</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28</v>
      </c>
      <c t="s" r="B1" s="2">
        <v>1</v>
      </c>
    </row>
    <row spans="1:2" r="2">
      <c t="s" r="B2" s="2">
        <v>2</v>
      </c>
    </row>
    <row spans="1:2" r="3">
      <c t="s" r="A3" s="3">
        <v>189</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3</v>
      </c>
      <c t="s" r="B1" s="2">
        <v>1</v>
      </c>
    </row>
    <row spans="1:2" r="2">
      <c t="s" r="B2" s="2">
        <v>2</v>
      </c>
    </row>
    <row spans="1:2" r="3">
      <c t="s" r="A3" s="3">
        <v>193</v>
      </c>
    </row>
    <row spans="1:2" r="4">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v>
      </c>
    </row>
    <row spans="1:2" r="3">
      <c t="s" r="A3" s="3">
        <v>196</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202</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0</v>
      </c>
      <c t="s" r="B1" s="2">
        <v>1</v>
      </c>
    </row>
    <row spans="1:2" r="2">
      <c t="s" r="B2" s="2">
        <v>2</v>
      </c>
    </row>
    <row spans="1:2" r="3">
      <c t="s" r="A3" s="3">
        <v>205</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r="A1" s="1">
        <v>253</v>
      </c>
      <c t="s" r="B1" s="2">
        <v>1</v>
      </c>
    </row>
    <row spans="1:2" r="2">
      <c t="s" r="B2" s="2">
        <v>2</v>
      </c>
    </row>
    <row spans="1:2" r="3">
      <c t="s" r="A3" s="4">
        <v>254</v>
      </c>
      <c t="s" r="B3" s="4">
        <v>255</v>
      </c>
    </row>
    <row spans="1:2" r="4">
      <c t="s" r="A4" s="4">
        <v>256</v>
      </c>
      <c t="s" r="B4" s="4">
        <v>257</v>
      </c>
    </row>
    <row spans="1:2" r="5">
      <c t="s" r="A5" s="4">
        <v>258</v>
      </c>
      <c t="s" r="B5" s="4">
        <v>259</v>
      </c>
    </row>
    <row spans="1:2" r="6">
      <c t="s" r="A6" s="4">
        <v>260</v>
      </c>
      <c t="s" r="B6" s="4">
        <v>261</v>
      </c>
    </row>
    <row spans="1:2" r="7">
      <c t="s" r="A7" s="4">
        <v>262</v>
      </c>
      <c t="s" r="B7" s="4">
        <v>263</v>
      </c>
    </row>
    <row spans="1:2" r="8">
      <c t="s" r="A8" s="4">
        <v>264</v>
      </c>
    </row>
    <row spans="1:2" r="9">
      <c t="s" r="A9" s="4">
        <v>256</v>
      </c>
      <c t="s" r="B9"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0</v>
      </c>
      <c t="s" r="B1" s="2">
        <v>2</v>
      </c>
      <c t="s" r="C1" s="2">
        <v>4</v>
      </c>
    </row>
    <row spans="1:3" r="2">
      <c t="s" r="A2" s="4">
        <v>71</v>
      </c>
      <c t="n" r="B2" s="8">
        <v>1387</v>
      </c>
      <c t="n" r="C2" s="8">
        <v>1690</v>
      </c>
    </row>
    <row spans="1:3" r="3">
      <c t="s" r="A3" s="4">
        <v>26</v>
      </c>
      <c t="n" r="B3" s="7">
        <v>0.001</v>
      </c>
      <c t="n" r="C3" s="7">
        <v>0.001</v>
      </c>
    </row>
    <row spans="1:3" r="4">
      <c t="s" r="A4" s="4">
        <v>72</v>
      </c>
      <c t="n" r="B4" s="6">
        <v>500000000</v>
      </c>
      <c t="n" r="C4" s="6">
        <v>500000000</v>
      </c>
    </row>
    <row spans="1:3" r="5">
      <c t="s" r="A5" s="4">
        <v>73</v>
      </c>
      <c t="n" r="B5" s="6">
        <v>80502929</v>
      </c>
      <c t="n" r="C5" s="6">
        <v>80006744</v>
      </c>
    </row>
    <row spans="1:3" r="6">
      <c t="s" r="A6" s="4">
        <v>74</v>
      </c>
      <c t="n" r="B6" s="6">
        <v>80502929</v>
      </c>
      <c t="n" r="C6" s="6">
        <v>80006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66</v>
      </c>
      <c t="s" r="B1" s="2">
        <v>1</v>
      </c>
    </row>
    <row spans="1:2" r="2">
      <c t="s" r="B2" s="2">
        <v>2</v>
      </c>
    </row>
    <row spans="1:2" r="3">
      <c t="s" r="A3" s="3">
        <v>212</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t="s" r="A1" s="1">
        <v>271</v>
      </c>
      <c t="s" r="B1" s="2">
        <v>272</v>
      </c>
    </row>
    <row spans="1:2" r="2">
      <c t="s" r="A2" s="4">
        <v>273</v>
      </c>
    </row>
    <row spans="1:2" r="3">
      <c t="s" r="A3" s="3">
        <v>274</v>
      </c>
    </row>
    <row spans="1:2" r="4">
      <c t="s" r="A4" s="4">
        <v>275</v>
      </c>
      <c t="n" r="B4" s="6">
        <v>2</v>
      </c>
    </row>
    <row spans="1:2" r="5">
      <c t="s" r="A5" s="4">
        <v>276</v>
      </c>
    </row>
    <row spans="1:2" r="6">
      <c t="s" r="A6" s="3">
        <v>274</v>
      </c>
    </row>
    <row spans="1:2" r="7">
      <c t="s" r="A7" s="4">
        <v>275</v>
      </c>
      <c t="n" r="B7" s="6">
        <v>10</v>
      </c>
    </row>
    <row spans="1:2" r="8">
      <c t="s" r="A8" s="4">
        <v>277</v>
      </c>
    </row>
    <row spans="1:2" r="9">
      <c t="s" r="A9" s="3">
        <v>274</v>
      </c>
    </row>
    <row spans="1:2" r="10">
      <c t="s" r="A10" s="4">
        <v>278</v>
      </c>
      <c t="n" r="B10" s="6">
        <v>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r="A1" s="1">
        <v>279</v>
      </c>
      <c t="s" r="B1" s="2">
        <v>280</v>
      </c>
    </row>
    <row spans="1:2" r="2">
      <c t="s" r="A2" s="4">
        <v>281</v>
      </c>
    </row>
    <row spans="1:2" r="3">
      <c t="s" r="A3" s="3">
        <v>282</v>
      </c>
    </row>
    <row spans="1:2" r="4">
      <c t="s" r="A4" s="4">
        <v>52</v>
      </c>
      <c t="n" r="B4" s="10">
        <v>2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283</v>
      </c>
      <c t="s" r="B1" s="2">
        <v>76</v>
      </c>
      <c t="s" r="D1" s="2">
        <v>1</v>
      </c>
    </row>
    <row spans="1:5" r="2">
      <c t="s" r="B2" s="2">
        <v>2</v>
      </c>
      <c t="s" r="C2" s="2">
        <v>77</v>
      </c>
      <c t="s" r="D2" s="2">
        <v>2</v>
      </c>
      <c t="s" r="E2" s="2">
        <v>77</v>
      </c>
    </row>
    <row spans="1:5" r="3">
      <c t="s" r="A3" s="3">
        <v>284</v>
      </c>
    </row>
    <row spans="1:5" r="4">
      <c t="s" r="A4" s="4">
        <v>285</v>
      </c>
      <c t="n" r="B4" s="6">
        <v>4165364</v>
      </c>
      <c t="n" r="C4" s="6">
        <v>4246117</v>
      </c>
      <c t="n" r="D4" s="6">
        <v>4152307</v>
      </c>
      <c t="n" r="E4" s="6">
        <v>4193599</v>
      </c>
    </row>
    <row spans="1:5" r="5">
      <c t="s" r="A5" s="4">
        <v>286</v>
      </c>
      <c t="n" r="B5" s="10">
        <v>67.8</v>
      </c>
      <c t="n" r="D5" s="10">
        <v>67.8</v>
      </c>
    </row>
    <row spans="1:5" r="6">
      <c t="s" r="A6" s="4">
        <v>287</v>
      </c>
    </row>
    <row spans="1:5" r="7">
      <c t="s" r="A7" s="3">
        <v>284</v>
      </c>
    </row>
    <row spans="1:5" r="8">
      <c t="s" r="A8" s="4">
        <v>285</v>
      </c>
      <c t="n" r="C8" s="6">
        <v>12525</v>
      </c>
      <c t="n" r="E8" s="6">
        <v>12525</v>
      </c>
    </row>
    <row spans="1:5" r="9">
      <c t="s" r="A9" s="4">
        <v>288</v>
      </c>
    </row>
    <row spans="1:5" r="10">
      <c t="s" r="A10" s="3">
        <v>284</v>
      </c>
    </row>
    <row spans="1:5" r="11">
      <c t="s" r="A11" s="4">
        <v>285</v>
      </c>
      <c t="n" r="C11" s="6">
        <v>8660</v>
      </c>
      <c t="n" r="E11" s="6">
        <v>8660</v>
      </c>
    </row>
    <row spans="1:5" r="12">
      <c t="s" r="A12" s="4">
        <v>289</v>
      </c>
      <c t="n" r="B12" s="6">
        <v>8660</v>
      </c>
      <c t="n" r="D12" s="6">
        <v>8660</v>
      </c>
    </row>
    <row spans="1:5" r="13">
      <c t="s" r="A13" s="4">
        <v>290</v>
      </c>
    </row>
    <row spans="1:5" r="14">
      <c t="s" r="A14" s="3">
        <v>284</v>
      </c>
    </row>
    <row spans="1:5" r="15">
      <c t="s" r="A15" s="4">
        <v>289</v>
      </c>
      <c t="n" r="B15" s="6">
        <v>10755</v>
      </c>
      <c t="n" r="D15" s="6">
        <v>107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1</v>
      </c>
      <c t="s" r="B1" s="2">
        <v>76</v>
      </c>
      <c t="s" r="D1" s="2">
        <v>1</v>
      </c>
    </row>
    <row spans="1:5" r="2">
      <c t="s" r="B2" s="2">
        <v>2</v>
      </c>
      <c t="s" r="C2" s="2">
        <v>77</v>
      </c>
      <c t="s" r="D2" s="2">
        <v>2</v>
      </c>
      <c t="s" r="E2" s="2">
        <v>77</v>
      </c>
    </row>
    <row spans="1:5" r="3">
      <c t="s" r="A3" s="3">
        <v>292</v>
      </c>
    </row>
    <row spans="1:5" r="4">
      <c t="s" r="A4" s="4">
        <v>99</v>
      </c>
      <c t="n" r="B4" s="8">
        <v>19192</v>
      </c>
      <c t="n" r="C4" s="8">
        <v>-63096</v>
      </c>
      <c t="n" r="D4" s="8">
        <v>41547</v>
      </c>
      <c t="n" r="E4" s="8">
        <v>-152098</v>
      </c>
    </row>
    <row spans="1:5" r="5">
      <c t="s" r="A5" s="4">
        <v>293</v>
      </c>
      <c t="n" r="B5" s="8">
        <v>19192</v>
      </c>
      <c t="n" r="C5" s="8">
        <v>-63096</v>
      </c>
      <c t="n" r="D5" s="8">
        <v>41547</v>
      </c>
      <c t="n" r="E5" s="8">
        <v>-152098</v>
      </c>
    </row>
    <row spans="1:5" r="6">
      <c t="s" r="A6" s="3">
        <v>294</v>
      </c>
    </row>
    <row spans="1:5" r="7">
      <c t="s" r="A7" s="4">
        <v>101</v>
      </c>
      <c t="n" r="B7" s="6">
        <v>80369575</v>
      </c>
      <c t="n" r="C7" s="6">
        <v>79246069</v>
      </c>
      <c t="n" r="D7" s="6">
        <v>80241293</v>
      </c>
      <c t="n" r="E7" s="6">
        <v>76214929</v>
      </c>
    </row>
    <row spans="1:5" r="8">
      <c t="s" r="A8" s="4">
        <v>295</v>
      </c>
      <c t="n" r="B8" s="6">
        <v>9673</v>
      </c>
      <c t="n" r="C8" s="6">
        <v>0</v>
      </c>
      <c t="n" r="D8" s="6">
        <v>9166</v>
      </c>
      <c t="n" r="E8" s="6">
        <v>0</v>
      </c>
    </row>
    <row spans="1:5" r="9">
      <c t="s" r="A9" s="4">
        <v>296</v>
      </c>
      <c t="n" r="B9" s="6">
        <v>944046</v>
      </c>
      <c t="n" r="C9" s="6">
        <v>0</v>
      </c>
      <c t="n" r="D9" s="6">
        <v>944046</v>
      </c>
      <c t="n" r="E9" s="6">
        <v>0</v>
      </c>
    </row>
    <row spans="1:5" r="10">
      <c t="s" r="A10" s="4">
        <v>103</v>
      </c>
      <c t="n" r="B10" s="6">
        <v>81323294</v>
      </c>
      <c t="n" r="C10" s="6">
        <v>79246069</v>
      </c>
      <c t="n" r="D10" s="6">
        <v>81194505</v>
      </c>
      <c t="n" r="E10" s="6">
        <v>76214929</v>
      </c>
    </row>
    <row spans="1:5" r="11">
      <c t="s" r="A11" s="3">
        <v>297</v>
      </c>
    </row>
    <row spans="1:5" r="12">
      <c t="s" r="A12" s="4">
        <v>100</v>
      </c>
      <c t="n" r="B12" s="9">
        <v>0.24</v>
      </c>
      <c t="n" r="C12" s="10">
        <v>-0.8</v>
      </c>
      <c t="n" r="D12" s="9">
        <v>0.52</v>
      </c>
      <c t="n" r="E12" s="8">
        <v>-2</v>
      </c>
    </row>
    <row spans="1:5" r="13">
      <c t="s" r="A13" s="4">
        <v>102</v>
      </c>
      <c t="n" r="B13" s="9">
        <v>0.24</v>
      </c>
      <c t="n" r="C13" s="10">
        <v>-0.8</v>
      </c>
      <c t="n" r="D13" s="9">
        <v>0.51</v>
      </c>
      <c t="n" r="E13" s="8">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8</v>
      </c>
      <c t="s" r="B1" s="2">
        <v>76</v>
      </c>
      <c t="s" r="D1" s="2">
        <v>1</v>
      </c>
    </row>
    <row spans="1:5" r="2">
      <c t="s" r="B2" s="2">
        <v>2</v>
      </c>
      <c t="s" r="C2" s="2">
        <v>77</v>
      </c>
      <c t="s" r="D2" s="2">
        <v>2</v>
      </c>
      <c t="s" r="E2" s="2">
        <v>77</v>
      </c>
    </row>
    <row spans="1:5" r="3">
      <c t="s" r="A3" s="3">
        <v>299</v>
      </c>
    </row>
    <row spans="1:5" r="4">
      <c t="s" r="A4" s="4">
        <v>285</v>
      </c>
      <c t="n" r="B4" s="6">
        <v>4165364</v>
      </c>
      <c t="n" r="C4" s="6">
        <v>4246117</v>
      </c>
      <c t="n" r="D4" s="6">
        <v>4152307</v>
      </c>
      <c t="n" r="E4" s="6">
        <v>4193599</v>
      </c>
    </row>
    <row spans="1:5" r="5">
      <c t="s" r="A5" s="4">
        <v>300</v>
      </c>
    </row>
    <row spans="1:5" r="6">
      <c t="s" r="A6" s="3">
        <v>299</v>
      </c>
    </row>
    <row spans="1:5" r="7">
      <c t="s" r="A7" s="4">
        <v>285</v>
      </c>
      <c t="n" r="B7" s="6">
        <v>0</v>
      </c>
      <c t="n" r="C7" s="6">
        <v>7843</v>
      </c>
      <c t="n" r="D7" s="6">
        <v>0</v>
      </c>
      <c t="n" r="E7" s="6">
        <v>10172</v>
      </c>
    </row>
    <row spans="1:5" r="8">
      <c t="s" r="A8" s="4">
        <v>301</v>
      </c>
    </row>
    <row spans="1:5" r="9">
      <c t="s" r="A9" s="3">
        <v>299</v>
      </c>
    </row>
    <row spans="1:5" r="10">
      <c t="s" r="A10" s="4">
        <v>285</v>
      </c>
      <c t="n" r="B10" s="6">
        <v>4165364</v>
      </c>
      <c t="n" r="C10" s="6">
        <v>4238274</v>
      </c>
      <c t="n" r="D10" s="6">
        <v>4152307</v>
      </c>
      <c t="n" r="E10" s="6">
        <v>4183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302</v>
      </c>
      <c t="s" r="B1" s="2">
        <v>76</v>
      </c>
      <c t="n" r="D1"/>
    </row>
    <row spans="1:5" r="2">
      <c t="s" r="B2" s="2">
        <v>303</v>
      </c>
      <c t="s" r="C2" s="2">
        <v>2</v>
      </c>
      <c t="s" r="D2" s="2">
        <v>4</v>
      </c>
    </row>
    <row spans="1:5" r="3">
      <c t="s" r="A3" s="3">
        <v>304</v>
      </c>
    </row>
    <row spans="1:5" r="4">
      <c t="s" r="A4" s="4">
        <v>305</v>
      </c>
      <c t="n" r="C4" s="8">
        <v>301727</v>
      </c>
      <c t="n" r="D4" s="8">
        <v>291521</v>
      </c>
    </row>
    <row spans="1:5" r="5">
      <c t="s" r="A5" s="4">
        <v>306</v>
      </c>
      <c t="n" r="C5" s="6">
        <v>131</v>
      </c>
      <c t="n" r="D5" s="6">
        <v>131</v>
      </c>
    </row>
    <row spans="1:5" r="6">
      <c t="s" r="A6" s="4">
        <v>307</v>
      </c>
      <c t="n" r="C6" s="6">
        <v>41258</v>
      </c>
      <c t="n" r="D6" s="6">
        <v>41049</v>
      </c>
    </row>
    <row spans="1:5" r="7">
      <c t="s" r="A7" s="4">
        <v>308</v>
      </c>
      <c t="n" r="C7" s="6">
        <v>637569</v>
      </c>
      <c t="n" r="D7" s="6">
        <v>590646</v>
      </c>
    </row>
    <row spans="1:5" r="8">
      <c t="s" r="A8" s="4">
        <v>309</v>
      </c>
      <c t="n" r="C8" s="6">
        <v>3554335</v>
      </c>
      <c t="n" r="D8" s="6">
        <v>3455776</v>
      </c>
    </row>
    <row spans="1:5" r="9">
      <c t="s" r="A9" s="4">
        <v>310</v>
      </c>
      <c t="n" r="C9" s="6">
        <v>32499</v>
      </c>
      <c t="n" r="D9" s="6">
        <v>29547</v>
      </c>
    </row>
    <row spans="1:5" r="10">
      <c t="s" r="A10" s="4">
        <v>311</v>
      </c>
      <c t="n" r="C10" s="6">
        <v>162701</v>
      </c>
      <c t="n" r="D10" s="6">
        <v>203146</v>
      </c>
    </row>
    <row spans="1:5" r="11">
      <c t="s" r="A11" s="4">
        <v>312</v>
      </c>
      <c t="n" r="C11" s="6">
        <v>4730220</v>
      </c>
      <c t="n" r="D11" s="6">
        <v>4611816</v>
      </c>
    </row>
    <row spans="1:5" r="12">
      <c t="s" r="A12" s="4">
        <v>313</v>
      </c>
      <c t="n" r="C12" s="6">
        <v>-601484</v>
      </c>
      <c t="n" r="D12" s="6">
        <v>-495653</v>
      </c>
    </row>
    <row spans="1:5" r="13">
      <c t="s" r="A13" s="4">
        <v>37</v>
      </c>
      <c t="n" r="C13" s="8">
        <v>4128736</v>
      </c>
      <c t="n" r="D13" s="8">
        <v>4116163</v>
      </c>
      <c t="s" r="E13" s="4">
        <v>28</v>
      </c>
    </row>
    <row spans="1:5" r="14">
      <c t="s" r="A14" s="4">
        <v>314</v>
      </c>
    </row>
    <row spans="1:5" r="15">
      <c t="s" r="A15" s="3">
        <v>304</v>
      </c>
    </row>
    <row spans="1:5" r="16">
      <c t="s" r="A16" s="4">
        <v>315</v>
      </c>
      <c t="n" r="B16" s="8">
        <v>4200</v>
      </c>
    </row>
    <row spans="1:5" r="17">
      <c t="s" r="A17" s="4">
        <v>316</v>
      </c>
    </row>
    <row spans="1:5" r="18">
      <c t="s" r="A18" s="3">
        <v>304</v>
      </c>
    </row>
    <row spans="1:5" r="19">
      <c t="s" r="A19" s="4">
        <v>315</v>
      </c>
      <c t="n" r="B19" s="8">
        <v>2800</v>
      </c>
    </row>
    <row spans="1:5" r="20">
      <c t="n" r="A20"/>
    </row>
    <row spans="1:5" r="21">
      <c t="s" r="A21" s="4">
        <v>28</v>
      </c>
      <c t="s" r="B21" s="4">
        <v>68</v>
      </c>
    </row>
  </sheetData>
  <mergeCells count="5">
    <mergeCell ref="A1:A2"/>
    <mergeCell ref="D1:E1"/>
    <mergeCell ref="D2:E2"/>
    <mergeCell ref="A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317</v>
      </c>
      <c t="s" r="B1" s="2">
        <v>76</v>
      </c>
      <c t="n" r="D1"/>
    </row>
    <row spans="1:5" r="2">
      <c t="s" r="B2" s="2">
        <v>303</v>
      </c>
      <c t="s" r="C2" s="2">
        <v>2</v>
      </c>
      <c t="s" r="D2" s="2">
        <v>4</v>
      </c>
    </row>
    <row spans="1:5" r="3">
      <c t="s" r="A3" s="3">
        <v>318</v>
      </c>
    </row>
    <row spans="1:5" r="4">
      <c t="s" r="A4" s="4">
        <v>319</v>
      </c>
      <c t="n" r="C4" s="8">
        <v>912728</v>
      </c>
      <c t="n" r="D4" s="8">
        <v>901807</v>
      </c>
    </row>
    <row spans="1:5" r="5">
      <c t="s" r="A5" s="4">
        <v>320</v>
      </c>
      <c t="n" r="C5" s="6">
        <v>9665</v>
      </c>
      <c t="n" r="D5" s="6">
        <v>9665</v>
      </c>
    </row>
    <row spans="1:5" r="6">
      <c t="s" r="A6" s="4">
        <v>321</v>
      </c>
      <c t="n" r="C6" s="6">
        <v>341070</v>
      </c>
      <c t="n" r="D6" s="6">
        <v>340425</v>
      </c>
    </row>
    <row spans="1:5" r="7">
      <c t="s" r="A7" s="4">
        <v>322</v>
      </c>
      <c t="n" r="C7" s="6">
        <v>350</v>
      </c>
      <c t="n" r="D7" s="6">
        <v>350</v>
      </c>
    </row>
    <row spans="1:5" r="8">
      <c t="s" r="A8" s="4">
        <v>323</v>
      </c>
      <c t="n" r="C8" s="6">
        <v>16091</v>
      </c>
      <c t="n" r="D8" s="6">
        <v>16091</v>
      </c>
    </row>
    <row spans="1:5" r="9">
      <c t="s" r="A9" s="4">
        <v>324</v>
      </c>
      <c t="n" r="C9" s="6">
        <v>8760</v>
      </c>
      <c t="n" r="D9" s="6">
        <v>8760</v>
      </c>
    </row>
    <row spans="1:5" r="10">
      <c t="s" r="A10" s="4">
        <v>325</v>
      </c>
      <c t="n" r="C10" s="6">
        <v>1288664</v>
      </c>
      <c t="n" r="D10" s="6">
        <v>1277098</v>
      </c>
    </row>
    <row spans="1:5" r="11">
      <c t="s" r="A11" s="4">
        <v>326</v>
      </c>
      <c t="n" r="C11" s="6">
        <v>-376742</v>
      </c>
      <c t="n" r="D11" s="6">
        <v>-342206</v>
      </c>
    </row>
    <row spans="1:5" r="12">
      <c t="s" r="A12" s="4">
        <v>40</v>
      </c>
      <c t="n" r="C12" s="8">
        <v>911922</v>
      </c>
      <c t="n" r="D12" s="8">
        <v>934892</v>
      </c>
      <c t="s" r="E12" s="4">
        <v>28</v>
      </c>
    </row>
    <row spans="1:5" r="13">
      <c t="s" r="A13" s="4">
        <v>327</v>
      </c>
    </row>
    <row spans="1:5" r="14">
      <c t="s" r="A14" s="3">
        <v>318</v>
      </c>
    </row>
    <row spans="1:5" r="15">
      <c t="s" r="A15" s="4">
        <v>328</v>
      </c>
      <c t="n" r="B15" s="8">
        <v>13500</v>
      </c>
    </row>
    <row spans="1:5" r="16">
      <c t="s" r="A16" s="4">
        <v>329</v>
      </c>
    </row>
    <row spans="1:5" r="17">
      <c t="s" r="A17" s="3">
        <v>318</v>
      </c>
    </row>
    <row spans="1:5" r="18">
      <c t="s" r="A18" s="4">
        <v>328</v>
      </c>
      <c t="n" r="B18" s="8">
        <v>17800</v>
      </c>
    </row>
    <row spans="1:5" r="19">
      <c t="n" r="A19"/>
    </row>
    <row spans="1:5" r="20">
      <c t="s" r="A20" s="4">
        <v>28</v>
      </c>
      <c t="s" r="B20" s="4">
        <v>68</v>
      </c>
    </row>
  </sheetData>
  <mergeCells count="5">
    <mergeCell ref="A1:A2"/>
    <mergeCell ref="D1:E1"/>
    <mergeCell ref="D2:E2"/>
    <mergeCell ref="A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t="s" r="A1" s="1">
        <v>330</v>
      </c>
      <c t="s" r="C1" s="2">
        <v>1</v>
      </c>
      <c t="s" r="D1" s="2">
        <v>331</v>
      </c>
    </row>
    <row spans="1:5" r="2">
      <c t="s" r="C2" s="2">
        <v>2</v>
      </c>
      <c t="s" r="D2" s="2">
        <v>4</v>
      </c>
    </row>
    <row spans="1:5" r="3">
      <c t="s" r="A3" s="3">
        <v>332</v>
      </c>
    </row>
    <row spans="1:5" r="4">
      <c t="s" r="A4" s="4">
        <v>333</v>
      </c>
      <c t="n" r="D4" s="8">
        <v>2143057</v>
      </c>
    </row>
    <row spans="1:5" r="5">
      <c t="s" r="A5" s="4">
        <v>334</v>
      </c>
      <c t="n" r="D5" s="6">
        <v>-123200</v>
      </c>
    </row>
    <row spans="1:5" r="6">
      <c t="s" r="A6" s="4">
        <v>335</v>
      </c>
      <c t="s" r="B6" s="4">
        <v>28</v>
      </c>
      <c t="n" r="C6" s="8">
        <v>2017211</v>
      </c>
    </row>
    <row spans="1:5" r="7">
      <c t="s" r="A7" s="4">
        <v>336</v>
      </c>
      <c t="n" r="C7" s="6">
        <v>3800</v>
      </c>
    </row>
    <row spans="1:5" r="8">
      <c t="s" r="A8" s="4">
        <v>337</v>
      </c>
      <c t="n" r="C8" s="6">
        <v>600</v>
      </c>
      <c t="n" r="D8" s="6">
        <v>-2646</v>
      </c>
    </row>
    <row spans="1:5" r="9">
      <c t="s" r="A9" s="4">
        <v>338</v>
      </c>
      <c t="n" r="C9" s="8">
        <v>2021611</v>
      </c>
      <c t="n" r="D9" s="8">
        <v>2017211</v>
      </c>
      <c t="s" r="E9" s="4">
        <v>28</v>
      </c>
    </row>
    <row spans="1:5" r="10">
      <c t="n" r="A10"/>
    </row>
    <row spans="1:5" r="11">
      <c t="s" r="A11" s="4">
        <v>28</v>
      </c>
      <c t="s" r="B11" s="4">
        <v>68</v>
      </c>
    </row>
  </sheetData>
  <mergeCells count="5">
    <mergeCell ref="A1:B2"/>
    <mergeCell ref="D1:E1"/>
    <mergeCell ref="D2:E2"/>
    <mergeCell ref="A10:D10"/>
    <mergeCell ref="B11:D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39</v>
      </c>
      <c t="s" r="B1" s="2">
        <v>340</v>
      </c>
      <c t="s" r="C1" s="2">
        <v>341</v>
      </c>
      <c t="s" r="D1" s="2">
        <v>342</v>
      </c>
      <c t="s" r="E1" s="2">
        <v>343</v>
      </c>
      <c t="s" r="F1" s="2">
        <v>344</v>
      </c>
      <c t="s" r="G1" s="2">
        <v>345</v>
      </c>
      <c t="s" r="H1" s="2">
        <v>346</v>
      </c>
      <c t="s" r="I1" s="2">
        <v>280</v>
      </c>
      <c t="s" r="J1" s="2">
        <v>347</v>
      </c>
    </row>
    <row spans="1:10" r="2">
      <c t="s" r="A2" s="4">
        <v>348</v>
      </c>
    </row>
    <row spans="1:10" r="3">
      <c t="s" r="A3" s="3">
        <v>349</v>
      </c>
    </row>
    <row spans="1:10" r="4">
      <c t="s" r="A4" s="4">
        <v>350</v>
      </c>
      <c t="n" r="H4" s="8">
        <v>1100000000</v>
      </c>
    </row>
    <row spans="1:10" r="5">
      <c t="s" r="A5" s="4">
        <v>351</v>
      </c>
    </row>
    <row spans="1:10" r="6">
      <c t="s" r="A6" s="3">
        <v>349</v>
      </c>
    </row>
    <row spans="1:10" r="7">
      <c t="s" r="A7" s="4">
        <v>350</v>
      </c>
      <c t="n" r="H7" s="6">
        <v>362000000</v>
      </c>
    </row>
    <row spans="1:10" r="8">
      <c t="s" r="A8" s="4">
        <v>352</v>
      </c>
      <c t="n" r="I8" s="8">
        <v>410000000</v>
      </c>
      <c t="n" r="J8" s="8">
        <v>250000000</v>
      </c>
    </row>
    <row spans="1:10" r="9">
      <c t="s" r="A9" s="4">
        <v>353</v>
      </c>
      <c t="n" r="H9" s="6">
        <v>95000000</v>
      </c>
    </row>
    <row spans="1:10" r="10">
      <c t="s" r="A10" s="4">
        <v>354</v>
      </c>
      <c t="n" r="H10" s="6">
        <v>63000000</v>
      </c>
    </row>
    <row spans="1:10" r="11">
      <c t="s" r="A11" s="4">
        <v>355</v>
      </c>
      <c t="n" r="H11" s="6">
        <v>48000000</v>
      </c>
    </row>
    <row spans="1:10" r="12">
      <c t="s" r="A12" s="4">
        <v>356</v>
      </c>
    </row>
    <row spans="1:10" r="13">
      <c t="s" r="A13" s="3">
        <v>349</v>
      </c>
    </row>
    <row spans="1:10" r="14">
      <c t="s" r="A14" s="4">
        <v>354</v>
      </c>
      <c t="n" r="F14" s="8">
        <v>28000000</v>
      </c>
    </row>
    <row spans="1:10" r="15">
      <c t="s" r="A15" s="4">
        <v>357</v>
      </c>
    </row>
    <row spans="1:10" r="16">
      <c t="s" r="A16" s="3">
        <v>349</v>
      </c>
    </row>
    <row spans="1:10" r="17">
      <c t="s" r="A17" s="4">
        <v>352</v>
      </c>
      <c t="n" r="E17" s="8">
        <v>60000000</v>
      </c>
      <c t="n" r="H17" s="6">
        <v>60000000</v>
      </c>
      <c t="n" r="I17" s="6">
        <v>60000000</v>
      </c>
    </row>
    <row spans="1:10" r="18">
      <c t="s" r="A18" s="4">
        <v>358</v>
      </c>
      <c t="s" r="E18" s="4">
        <v>359</v>
      </c>
    </row>
    <row spans="1:10" r="19">
      <c t="s" r="A19" s="4">
        <v>360</v>
      </c>
      <c t="s" r="E19" s="4">
        <v>361</v>
      </c>
    </row>
    <row spans="1:10" r="20">
      <c t="s" r="A20" s="4">
        <v>362</v>
      </c>
      <c t="s" r="E20" s="4">
        <v>363</v>
      </c>
    </row>
    <row spans="1:10" r="21">
      <c t="s" r="A21" s="4">
        <v>364</v>
      </c>
    </row>
    <row spans="1:10" r="22">
      <c t="s" r="A22" s="3">
        <v>349</v>
      </c>
    </row>
    <row spans="1:10" r="23">
      <c t="s" r="A23" s="4">
        <v>360</v>
      </c>
      <c t="s" r="E23" s="4">
        <v>365</v>
      </c>
    </row>
    <row spans="1:10" r="24">
      <c t="s" r="A24" s="4">
        <v>366</v>
      </c>
    </row>
    <row spans="1:10" r="25">
      <c t="s" r="A25" s="3">
        <v>349</v>
      </c>
    </row>
    <row spans="1:10" r="26">
      <c t="s" r="A26" s="4">
        <v>360</v>
      </c>
      <c t="s" r="E26" s="4">
        <v>367</v>
      </c>
    </row>
    <row spans="1:10" r="27">
      <c t="s" r="A27" s="4">
        <v>368</v>
      </c>
    </row>
    <row spans="1:10" r="28">
      <c t="s" r="A28" s="3">
        <v>349</v>
      </c>
    </row>
    <row spans="1:10" r="29">
      <c t="s" r="A29" s="4">
        <v>350</v>
      </c>
      <c t="n" r="H29" s="6">
        <v>530000000</v>
      </c>
    </row>
    <row spans="1:10" r="30">
      <c t="s" r="A30" s="4">
        <v>353</v>
      </c>
      <c t="n" r="D30" s="8">
        <v>76000000</v>
      </c>
    </row>
    <row spans="1:10" r="31">
      <c t="s" r="A31" s="4">
        <v>354</v>
      </c>
      <c t="n" r="G31" s="8">
        <v>56000000</v>
      </c>
    </row>
    <row spans="1:10" r="32">
      <c t="s" r="A32" s="4">
        <v>369</v>
      </c>
    </row>
    <row spans="1:10" r="33">
      <c t="s" r="A33" s="3">
        <v>349</v>
      </c>
    </row>
    <row spans="1:10" r="34">
      <c t="s" r="A34" s="4">
        <v>350</v>
      </c>
      <c t="n" r="H34" s="6">
        <v>50000000</v>
      </c>
    </row>
    <row spans="1:10" r="35">
      <c t="s" r="A35" s="4">
        <v>370</v>
      </c>
    </row>
    <row spans="1:10" r="36">
      <c t="s" r="A36" s="3">
        <v>349</v>
      </c>
    </row>
    <row spans="1:10" r="37">
      <c t="s" r="A37" s="4">
        <v>352</v>
      </c>
      <c t="n" r="E37" s="8">
        <v>80000000</v>
      </c>
      <c t="n" r="H37" s="8">
        <v>80000000</v>
      </c>
      <c t="n" r="I37" s="8">
        <v>80000000</v>
      </c>
    </row>
    <row spans="1:10" r="38">
      <c t="s" r="A38" s="4">
        <v>358</v>
      </c>
      <c t="s" r="E38" s="4">
        <v>359</v>
      </c>
    </row>
    <row spans="1:10" r="39">
      <c t="s" r="A39" s="4">
        <v>360</v>
      </c>
      <c t="s" r="E39" s="4">
        <v>365</v>
      </c>
    </row>
    <row spans="1:10" r="40">
      <c t="s" r="A40" s="4">
        <v>362</v>
      </c>
      <c t="s" r="E40" s="4">
        <v>371</v>
      </c>
    </row>
    <row spans="1:10" r="41">
      <c t="s" r="A41" s="4">
        <v>372</v>
      </c>
    </row>
    <row spans="1:10" r="42">
      <c t="s" r="A42" s="3">
        <v>349</v>
      </c>
    </row>
    <row spans="1:10" r="43">
      <c t="s" r="A43" s="4">
        <v>360</v>
      </c>
      <c t="s" r="E43" s="4">
        <v>365</v>
      </c>
    </row>
    <row spans="1:10" r="44">
      <c t="s" r="A44" s="4">
        <v>373</v>
      </c>
    </row>
    <row spans="1:10" r="45">
      <c t="s" r="A45" s="3">
        <v>349</v>
      </c>
    </row>
    <row spans="1:10" r="46">
      <c t="s" r="A46" s="4">
        <v>360</v>
      </c>
      <c t="s" r="E46" s="4">
        <v>367</v>
      </c>
    </row>
    <row spans="1:10" r="47">
      <c t="s" r="A47" s="4">
        <v>374</v>
      </c>
    </row>
    <row spans="1:10" r="48">
      <c t="s" r="A48" s="3">
        <v>349</v>
      </c>
    </row>
    <row spans="1:10" r="49">
      <c t="s" r="A49" s="4">
        <v>375</v>
      </c>
      <c t="s" r="H49" s="4">
        <v>376</v>
      </c>
    </row>
    <row spans="1:10" r="50">
      <c t="s" r="A50" s="4">
        <v>377</v>
      </c>
    </row>
    <row spans="1:10" r="51">
      <c t="s" r="A51" s="3">
        <v>349</v>
      </c>
    </row>
    <row spans="1:10" r="52">
      <c t="s" r="A52" s="4">
        <v>375</v>
      </c>
      <c t="s" r="B52" s="4">
        <v>378</v>
      </c>
    </row>
    <row spans="1:10" r="53">
      <c t="s" r="A53" s="4">
        <v>379</v>
      </c>
      <c t="s" r="B53" s="4">
        <v>380</v>
      </c>
    </row>
    <row spans="1:10" r="54">
      <c t="s" r="A54" s="4">
        <v>381</v>
      </c>
    </row>
    <row spans="1:10" r="55">
      <c t="s" r="A55" s="3">
        <v>349</v>
      </c>
    </row>
    <row spans="1:10" r="56">
      <c t="s" r="A56" s="4">
        <v>358</v>
      </c>
      <c t="s" r="C56" s="4">
        <v>359</v>
      </c>
    </row>
    <row spans="1:10" r="57">
      <c t="s" r="A57" s="4">
        <v>382</v>
      </c>
      <c t="n" r="C57" s="11">
        <v>12.0091</v>
      </c>
    </row>
    <row spans="1:10" r="58">
      <c t="s" r="A58" s="4">
        <v>383</v>
      </c>
      <c t="n" r="C58" s="8">
        <v>350000000</v>
      </c>
    </row>
    <row spans="1:10" r="59">
      <c t="s" r="A59" s="4">
        <v>384</v>
      </c>
      <c t="n" r="C59" s="8">
        <v>1000</v>
      </c>
    </row>
    <row spans="1:10" r="60">
      <c t="s" r="A60" s="4">
        <v>385</v>
      </c>
      <c t="s" r="C60" s="4">
        <v>3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r="A1" s="1">
        <v>75</v>
      </c>
      <c t="s" r="C1" s="2">
        <v>76</v>
      </c>
      <c t="s" r="E1" s="2">
        <v>1</v>
      </c>
    </row>
    <row spans="1:6" r="2">
      <c t="s" r="C2" s="2">
        <v>2</v>
      </c>
      <c t="s" r="D2" s="2">
        <v>77</v>
      </c>
      <c t="s" r="E2" s="2">
        <v>2</v>
      </c>
      <c t="s" r="F2" s="2">
        <v>77</v>
      </c>
    </row>
    <row spans="1:6" r="3">
      <c t="s" r="A3" s="3">
        <v>78</v>
      </c>
    </row>
    <row spans="1:6" r="4">
      <c t="s" r="A4" s="4">
        <v>79</v>
      </c>
      <c t="n" r="C4" s="8">
        <v>306221</v>
      </c>
      <c t="n" r="D4" s="8">
        <v>327809</v>
      </c>
      <c t="n" r="E4" s="8">
        <v>618462</v>
      </c>
      <c t="n" r="F4" s="8">
        <v>653811</v>
      </c>
    </row>
    <row spans="1:6" r="5">
      <c t="s" r="A5" s="4">
        <v>80</v>
      </c>
      <c t="n" r="C5" s="6">
        <v>91358</v>
      </c>
      <c t="n" r="D5" s="6">
        <v>95880</v>
      </c>
      <c t="n" r="E5" s="6">
        <v>175504</v>
      </c>
      <c t="n" r="F5" s="6">
        <v>168376</v>
      </c>
    </row>
    <row spans="1:6" r="6">
      <c t="s" r="A6" s="4">
        <v>81</v>
      </c>
      <c t="n" r="C6" s="6">
        <v>397579</v>
      </c>
      <c t="n" r="D6" s="6">
        <v>423689</v>
      </c>
      <c t="n" r="E6" s="6">
        <v>793966</v>
      </c>
      <c t="n" r="F6" s="6">
        <v>822187</v>
      </c>
    </row>
    <row spans="1:6" r="7">
      <c t="s" r="A7" s="3">
        <v>82</v>
      </c>
    </row>
    <row spans="1:6" r="8">
      <c t="s" r="A8" s="4">
        <v>83</v>
      </c>
      <c t="n" r="C8" s="6">
        <v>120857</v>
      </c>
      <c t="n" r="D8" s="6">
        <v>148417</v>
      </c>
      <c t="n" r="E8" s="6">
        <v>237320</v>
      </c>
      <c t="n" r="F8" s="6">
        <v>281834</v>
      </c>
    </row>
    <row spans="1:6" r="9">
      <c t="s" r="A9" s="4">
        <v>84</v>
      </c>
      <c t="n" r="C9" s="6">
        <v>35018</v>
      </c>
      <c t="n" r="D9" s="6">
        <v>45247</v>
      </c>
      <c t="n" r="E9" s="6">
        <v>68078</v>
      </c>
      <c t="n" r="F9" s="6">
        <v>84374</v>
      </c>
    </row>
    <row spans="1:6" r="10">
      <c t="s" r="A10" s="4">
        <v>85</v>
      </c>
      <c t="n" r="C10" s="6">
        <v>72430</v>
      </c>
      <c t="n" r="D10" s="6">
        <v>81064</v>
      </c>
      <c t="n" r="E10" s="6">
        <v>144714</v>
      </c>
      <c t="n" r="F10" s="6">
        <v>151717</v>
      </c>
    </row>
    <row spans="1:6" r="11">
      <c t="s" r="A11" s="4">
        <v>86</v>
      </c>
      <c t="n" r="C11" s="6">
        <v>16392</v>
      </c>
      <c t="n" r="D11" s="6">
        <v>154559</v>
      </c>
      <c t="n" r="E11" s="6">
        <v>31188</v>
      </c>
      <c t="n" r="F11" s="6">
        <v>319832</v>
      </c>
    </row>
    <row spans="1:6" r="12">
      <c t="s" r="A12" s="4">
        <v>87</v>
      </c>
      <c t="n" r="C12" s="6">
        <v>59662</v>
      </c>
      <c t="n" r="D12" s="6">
        <v>51801</v>
      </c>
      <c t="n" r="E12" s="6">
        <v>112883</v>
      </c>
      <c t="n" r="F12" s="6">
        <v>109223</v>
      </c>
    </row>
    <row spans="1:6" r="13">
      <c t="s" r="A13" s="4">
        <v>88</v>
      </c>
      <c t="n" r="C13" s="6">
        <v>16713</v>
      </c>
      <c t="n" r="D13" s="6">
        <v>17902</v>
      </c>
      <c t="n" r="E13" s="6">
        <v>34500</v>
      </c>
      <c t="n" r="F13" s="6">
        <v>65873</v>
      </c>
    </row>
    <row spans="1:6" r="14">
      <c t="s" r="A14" s="4">
        <v>89</v>
      </c>
      <c t="n" r="C14" s="6">
        <v>321072</v>
      </c>
      <c t="n" r="D14" s="6">
        <v>498990</v>
      </c>
      <c t="n" r="E14" s="6">
        <v>628683</v>
      </c>
      <c t="n" r="F14" s="6">
        <v>1012853</v>
      </c>
    </row>
    <row spans="1:6" r="15">
      <c t="s" r="A15" s="4">
        <v>90</v>
      </c>
      <c t="n" r="C15" s="6">
        <v>76507</v>
      </c>
      <c t="n" r="D15" s="6">
        <v>-75301</v>
      </c>
      <c t="n" r="E15" s="6">
        <v>165283</v>
      </c>
      <c t="n" r="F15" s="6">
        <v>-190666</v>
      </c>
    </row>
    <row spans="1:6" r="16">
      <c t="s" r="A16" s="3">
        <v>91</v>
      </c>
    </row>
    <row spans="1:6" r="17">
      <c t="s" r="A17" s="4">
        <v>92</v>
      </c>
      <c t="n" r="C17" s="6">
        <v>25</v>
      </c>
      <c t="n" r="D17" s="6">
        <v>7</v>
      </c>
      <c t="n" r="E17" s="6">
        <v>58</v>
      </c>
      <c t="n" r="F17" s="6">
        <v>13</v>
      </c>
    </row>
    <row spans="1:6" r="18">
      <c t="s" r="A18" s="4">
        <v>93</v>
      </c>
      <c t="s" r="B18" s="4">
        <v>28</v>
      </c>
      <c t="n" r="C18" s="6">
        <v>-39502</v>
      </c>
      <c t="n" r="D18" s="6">
        <v>-22342</v>
      </c>
      <c t="n" r="E18" s="6">
        <v>-96397</v>
      </c>
      <c t="n" r="F18" s="6">
        <v>-53863</v>
      </c>
    </row>
    <row spans="1:6" r="19">
      <c t="s" r="A19" s="4">
        <v>94</v>
      </c>
      <c t="n" r="C19" s="6">
        <v>271</v>
      </c>
      <c t="n" r="D19" s="6">
        <v>588</v>
      </c>
      <c t="n" r="E19" s="6">
        <v>3700</v>
      </c>
      <c t="n" r="F19" s="6">
        <v>1620</v>
      </c>
    </row>
    <row spans="1:6" r="20">
      <c t="s" r="A20" s="4">
        <v>95</v>
      </c>
      <c t="n" r="C20" s="6">
        <v>37301</v>
      </c>
      <c t="n" r="D20" s="6">
        <v>-97048</v>
      </c>
      <c t="n" r="E20" s="6">
        <v>72644</v>
      </c>
      <c t="n" r="F20" s="6">
        <v>-242896</v>
      </c>
    </row>
    <row spans="1:6" r="21">
      <c t="s" r="A21" s="4">
        <v>96</v>
      </c>
      <c t="n" r="C21" s="6">
        <v>-16220</v>
      </c>
      <c t="n" r="D21" s="6">
        <v>33531</v>
      </c>
      <c t="n" r="E21" s="6">
        <v>-31387</v>
      </c>
      <c t="n" r="F21" s="6">
        <v>88864</v>
      </c>
    </row>
    <row spans="1:6" r="22">
      <c t="s" r="A22" s="4">
        <v>97</v>
      </c>
      <c t="n" r="C22" s="6">
        <v>21081</v>
      </c>
      <c t="n" r="D22" s="6">
        <v>-63517</v>
      </c>
      <c t="n" r="E22" s="6">
        <v>41257</v>
      </c>
      <c t="n" r="F22" s="6">
        <v>-154032</v>
      </c>
    </row>
    <row spans="1:6" r="23">
      <c t="s" r="A23" s="4">
        <v>98</v>
      </c>
      <c t="n" r="C23" s="6">
        <v>1889</v>
      </c>
      <c t="n" r="D23" s="6">
        <v>-421</v>
      </c>
      <c t="n" r="E23" s="6">
        <v>-290</v>
      </c>
      <c t="n" r="F23" s="6">
        <v>-1934</v>
      </c>
    </row>
    <row spans="1:6" r="24">
      <c t="s" r="A24" s="4">
        <v>99</v>
      </c>
      <c t="n" r="C24" s="8">
        <v>19192</v>
      </c>
      <c t="n" r="D24" s="8">
        <v>-63096</v>
      </c>
      <c t="n" r="E24" s="8">
        <v>41547</v>
      </c>
      <c t="n" r="F24" s="8">
        <v>-152098</v>
      </c>
    </row>
    <row spans="1:6" r="25">
      <c t="s" r="A25" s="4">
        <v>100</v>
      </c>
      <c t="n" r="C25" s="9">
        <v>0.24</v>
      </c>
      <c t="n" r="D25" s="10">
        <v>-0.8</v>
      </c>
      <c t="n" r="E25" s="9">
        <v>0.52</v>
      </c>
      <c t="n" r="F25" s="8">
        <v>-2</v>
      </c>
    </row>
    <row spans="1:6" r="26">
      <c t="s" r="A26" s="4">
        <v>101</v>
      </c>
      <c t="n" r="C26" s="6">
        <v>80369575</v>
      </c>
      <c t="n" r="D26" s="6">
        <v>79246069</v>
      </c>
      <c t="n" r="E26" s="6">
        <v>80241293</v>
      </c>
      <c t="n" r="F26" s="6">
        <v>76214929</v>
      </c>
    </row>
    <row spans="1:6" r="27">
      <c t="s" r="A27" s="4">
        <v>102</v>
      </c>
      <c t="n" r="C27" s="9">
        <v>0.24</v>
      </c>
      <c t="n" r="D27" s="10">
        <v>-0.8</v>
      </c>
      <c t="n" r="E27" s="9">
        <v>0.51</v>
      </c>
      <c t="n" r="F27" s="8">
        <v>-2</v>
      </c>
    </row>
    <row spans="1:6" r="28">
      <c t="s" r="A28" s="4">
        <v>103</v>
      </c>
      <c t="n" r="C28" s="6">
        <v>81323294</v>
      </c>
      <c t="n" r="D28" s="6">
        <v>79246069</v>
      </c>
      <c t="n" r="E28" s="6">
        <v>81194505</v>
      </c>
      <c t="n" r="F28" s="6">
        <v>76214929</v>
      </c>
    </row>
    <row spans="1:6" r="29">
      <c t="s" r="A29" s="4">
        <v>104</v>
      </c>
      <c t="n" r="C29" s="9">
        <v>1.25</v>
      </c>
      <c t="n" r="D29" s="9">
        <v>1.11</v>
      </c>
      <c t="n" r="E29" s="9">
        <v>2.45</v>
      </c>
      <c t="n" r="F29" s="9">
        <v>2.18</v>
      </c>
    </row>
    <row spans="1:6" r="30">
      <c t="n" r="A30"/>
    </row>
    <row spans="1:6" r="31">
      <c t="s" r="A31" s="4">
        <v>28</v>
      </c>
      <c t="s" r="B31" s="4">
        <v>105</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s>
  <sheetData>
    <row spans="1:5" r="1">
      <c t="s" r="A1" s="1">
        <v>387</v>
      </c>
      <c t="s" r="B1" s="2">
        <v>1</v>
      </c>
      <c t="n" r="D1"/>
    </row>
    <row spans="1:5" r="2">
      <c t="s" r="B2" s="2">
        <v>2</v>
      </c>
      <c t="s" r="D2" s="2">
        <v>4</v>
      </c>
    </row>
    <row spans="1:5" r="3">
      <c t="s" r="A3" s="3">
        <v>242</v>
      </c>
    </row>
    <row spans="1:5" r="4">
      <c t="s" r="A4" s="4">
        <v>388</v>
      </c>
      <c t="n" r="B4" s="8">
        <v>2867708</v>
      </c>
      <c t="n" r="D4" s="8">
        <v>2833293</v>
      </c>
    </row>
    <row spans="1:5" r="5">
      <c t="s" r="A5" s="4">
        <v>389</v>
      </c>
      <c t="n" r="B5" s="6">
        <v>-61096</v>
      </c>
      <c t="n" r="D5" s="6">
        <v>-40099</v>
      </c>
      <c t="s" r="E5" s="4">
        <v>28</v>
      </c>
    </row>
    <row spans="1:5" r="6">
      <c t="s" r="A6" s="4">
        <v>390</v>
      </c>
      <c t="n" r="B6" s="6">
        <v>2806612</v>
      </c>
      <c t="n" r="D6" s="6">
        <v>2793194</v>
      </c>
    </row>
    <row spans="1:5" r="7">
      <c t="s" r="A7" s="4">
        <v>391</v>
      </c>
      <c t="n" r="B7" s="6">
        <v>-43067</v>
      </c>
      <c t="s" r="C7" s="4">
        <v>60</v>
      </c>
      <c t="n" r="D7" s="6">
        <v>-46669</v>
      </c>
    </row>
    <row spans="1:5" r="8">
      <c t="s" r="A8" s="4">
        <v>392</v>
      </c>
      <c t="n" r="B8" s="8">
        <v>2763545</v>
      </c>
      <c t="n" r="D8" s="6">
        <v>2746525</v>
      </c>
      <c t="s" r="E8" s="4">
        <v>28</v>
      </c>
    </row>
    <row spans="1:5" r="9">
      <c t="s" r="A9" s="4">
        <v>393</v>
      </c>
      <c t="s" r="B9" s="4">
        <v>394</v>
      </c>
    </row>
    <row spans="1:5" r="10">
      <c t="s" r="A10" s="4">
        <v>395</v>
      </c>
    </row>
    <row spans="1:5" r="11">
      <c t="s" r="A11" s="3">
        <v>242</v>
      </c>
    </row>
    <row spans="1:5" r="12">
      <c t="s" r="A12" s="4">
        <v>388</v>
      </c>
      <c t="n" r="B12" s="8">
        <v>1145919</v>
      </c>
      <c t="n" r="D12" s="6">
        <v>1127223</v>
      </c>
    </row>
    <row spans="1:5" r="13">
      <c t="s" r="A13" s="4">
        <v>277</v>
      </c>
    </row>
    <row spans="1:5" r="14">
      <c t="s" r="A14" s="3">
        <v>242</v>
      </c>
    </row>
    <row spans="1:5" r="15">
      <c t="s" r="A15" s="4">
        <v>388</v>
      </c>
      <c t="n" r="B15" s="6">
        <v>599238</v>
      </c>
      <c t="n" r="D15" s="6">
        <v>604609</v>
      </c>
    </row>
    <row spans="1:5" r="16">
      <c t="s" r="A16" s="4">
        <v>396</v>
      </c>
    </row>
    <row spans="1:5" r="17">
      <c t="s" r="A17" s="3">
        <v>242</v>
      </c>
    </row>
    <row spans="1:5" r="18">
      <c t="s" r="A18" s="4">
        <v>388</v>
      </c>
      <c t="n" r="B18" s="6">
        <v>544580</v>
      </c>
      <c t="n" r="D18" s="6">
        <v>555486</v>
      </c>
    </row>
    <row spans="1:5" r="19">
      <c t="s" r="A19" s="4">
        <v>397</v>
      </c>
    </row>
    <row spans="1:5" r="20">
      <c t="s" r="A20" s="3">
        <v>242</v>
      </c>
    </row>
    <row spans="1:5" r="21">
      <c t="s" r="A21" s="4">
        <v>388</v>
      </c>
      <c t="n" r="B21" s="6">
        <v>180000</v>
      </c>
      <c t="n" r="D21" s="6">
        <v>180000</v>
      </c>
    </row>
    <row spans="1:5" r="22">
      <c t="s" r="A22" s="4">
        <v>398</v>
      </c>
    </row>
    <row spans="1:5" r="23">
      <c t="s" r="A23" s="3">
        <v>242</v>
      </c>
    </row>
    <row spans="1:5" r="24">
      <c t="s" r="A24" s="4">
        <v>388</v>
      </c>
      <c t="n" r="B24" s="8">
        <v>397971</v>
      </c>
      <c t="n" r="D24" s="8">
        <v>365975</v>
      </c>
    </row>
    <row spans="1:5" r="25">
      <c t="n" r="A25"/>
    </row>
    <row spans="1:5" r="26">
      <c t="s" r="A26" s="4">
        <v>28</v>
      </c>
      <c t="s" r="B26" s="4">
        <v>68</v>
      </c>
    </row>
    <row spans="1:5" r="27">
      <c t="s" r="A27" s="4">
        <v>60</v>
      </c>
      <c t="s" r="B27" s="4">
        <v>399</v>
      </c>
    </row>
  </sheetData>
  <mergeCells count="8">
    <mergeCell ref="A1:A2"/>
    <mergeCell ref="B1:C1"/>
    <mergeCell ref="D1:E1"/>
    <mergeCell ref="B2:C2"/>
    <mergeCell ref="D2:E2"/>
    <mergeCell ref="A25:E25"/>
    <mergeCell ref="B26:E26"/>
    <mergeCell ref="B27:E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00</v>
      </c>
      <c t="s" r="B1" s="2">
        <v>401</v>
      </c>
      <c t="s" r="C1" s="2">
        <v>340</v>
      </c>
      <c t="s" r="D1" s="2">
        <v>2</v>
      </c>
      <c t="s" r="E1" s="2">
        <v>4</v>
      </c>
    </row>
    <row spans="1:5" r="2">
      <c t="s" r="A2" s="3">
        <v>402</v>
      </c>
    </row>
    <row spans="1:5" r="3">
      <c t="s" r="A3" s="4">
        <v>403</v>
      </c>
      <c t="n" r="D3" s="8">
        <v>2867708</v>
      </c>
      <c t="n" r="E3" s="8">
        <v>2833293</v>
      </c>
    </row>
    <row spans="1:5" r="4">
      <c t="s" r="A4" s="4">
        <v>404</v>
      </c>
      <c t="n" r="D4" s="6">
        <v>1200000</v>
      </c>
    </row>
    <row spans="1:5" r="5">
      <c t="s" r="A5" s="4">
        <v>405</v>
      </c>
      <c t="n" r="D5" s="6">
        <v>68000</v>
      </c>
    </row>
    <row spans="1:5" r="6">
      <c t="s" r="A6" s="4">
        <v>406</v>
      </c>
    </row>
    <row spans="1:5" r="7">
      <c t="s" r="A7" s="3">
        <v>402</v>
      </c>
    </row>
    <row spans="1:5" r="8">
      <c t="s" r="A8" s="4">
        <v>407</v>
      </c>
      <c t="n" r="D8" s="6">
        <v>1600000</v>
      </c>
    </row>
    <row spans="1:5" r="9">
      <c t="s" r="A9" s="4">
        <v>397</v>
      </c>
    </row>
    <row spans="1:5" r="10">
      <c t="s" r="A10" s="3">
        <v>402</v>
      </c>
    </row>
    <row spans="1:5" r="11">
      <c t="s" r="A11" s="4">
        <v>403</v>
      </c>
      <c t="n" r="D11" s="6">
        <v>180000</v>
      </c>
      <c t="n" r="E11" s="8">
        <v>180000</v>
      </c>
    </row>
    <row spans="1:5" r="12">
      <c t="s" r="A12" s="4">
        <v>370</v>
      </c>
    </row>
    <row spans="1:5" r="13">
      <c t="s" r="A13" s="3">
        <v>402</v>
      </c>
    </row>
    <row spans="1:5" r="14">
      <c t="s" r="A14" s="4">
        <v>403</v>
      </c>
      <c t="n" r="D14" s="8">
        <v>80000</v>
      </c>
    </row>
    <row spans="1:5" r="15">
      <c t="s" r="A15" s="4">
        <v>408</v>
      </c>
    </row>
    <row spans="1:5" r="16">
      <c t="s" r="A16" s="3">
        <v>402</v>
      </c>
    </row>
    <row spans="1:5" r="17">
      <c t="s" r="A17" s="4">
        <v>409</v>
      </c>
      <c t="n" r="B17" s="8">
        <v>80000</v>
      </c>
    </row>
    <row spans="1:5" r="18">
      <c t="s" r="A18" s="4">
        <v>410</v>
      </c>
      <c t="s" r="D18" s="4">
        <v>411</v>
      </c>
    </row>
    <row spans="1:5" r="19">
      <c t="s" r="A19" s="4">
        <v>412</v>
      </c>
      <c t="s" r="B19" s="4">
        <v>413</v>
      </c>
    </row>
    <row spans="1:5" r="20">
      <c t="s" r="A20" s="4">
        <v>414</v>
      </c>
    </row>
    <row spans="1:5" r="21">
      <c t="s" r="A21" s="3">
        <v>402</v>
      </c>
    </row>
    <row spans="1:5" r="22">
      <c t="s" r="A22" s="4">
        <v>410</v>
      </c>
      <c t="s" r="C22" s="4">
        <v>4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416</v>
      </c>
      <c t="s" r="C1" s="2">
        <v>2</v>
      </c>
      <c t="s" r="D1" s="2">
        <v>4</v>
      </c>
    </row>
    <row spans="1:5" r="2">
      <c t="s" r="A2" s="3">
        <v>417</v>
      </c>
    </row>
    <row spans="1:5" r="3">
      <c t="s" r="A3" s="4">
        <v>418</v>
      </c>
      <c t="n" r="C3" s="8">
        <v>-19601</v>
      </c>
      <c t="n" r="D3" s="8">
        <v>-19628</v>
      </c>
      <c t="s" r="E3" s="4">
        <v>28</v>
      </c>
    </row>
    <row spans="1:5" r="4">
      <c t="s" r="A4" s="4">
        <v>419</v>
      </c>
      <c t="n" r="C4" s="6">
        <v>-46008</v>
      </c>
      <c t="n" r="D4" s="6">
        <v>-15698</v>
      </c>
      <c t="s" r="E4" s="4">
        <v>28</v>
      </c>
    </row>
    <row spans="1:5" r="5">
      <c t="s" r="A5" s="4">
        <v>420</v>
      </c>
    </row>
    <row spans="1:5" r="6">
      <c t="s" r="A6" s="3">
        <v>417</v>
      </c>
    </row>
    <row spans="1:5" r="7">
      <c t="s" r="A7" s="4">
        <v>418</v>
      </c>
      <c t="s" r="B7" s="4">
        <v>421</v>
      </c>
      <c t="n" r="C7" s="6">
        <v>-19601</v>
      </c>
      <c t="n" r="D7" s="6">
        <v>-19628</v>
      </c>
    </row>
    <row spans="1:5" r="8">
      <c t="s" r="A8" s="4">
        <v>419</v>
      </c>
      <c t="s" r="B8" s="4">
        <v>421</v>
      </c>
      <c t="n" r="C8" s="6">
        <v>-46008</v>
      </c>
      <c t="n" r="D8" s="6">
        <v>-15698</v>
      </c>
    </row>
    <row spans="1:5" r="9">
      <c t="s" r="A9" s="4">
        <v>422</v>
      </c>
      <c t="s" r="B9" s="4">
        <v>421</v>
      </c>
      <c t="n" r="C9" s="6">
        <v>-65609</v>
      </c>
      <c t="n" r="D9" s="6">
        <v>-35326</v>
      </c>
    </row>
    <row spans="1:5" r="10">
      <c t="s" r="A10" s="4">
        <v>423</v>
      </c>
    </row>
    <row spans="1:5" r="11">
      <c t="s" r="A11" s="3">
        <v>417</v>
      </c>
    </row>
    <row spans="1:5" r="12">
      <c t="s" r="A12" s="4">
        <v>424</v>
      </c>
      <c t="s" r="B12" s="4">
        <v>425</v>
      </c>
      <c t="n" r="C12" s="6">
        <v>636</v>
      </c>
      <c t="n" r="D12" s="6">
        <v>0</v>
      </c>
    </row>
    <row spans="1:5" r="13">
      <c t="s" r="A13" s="4">
        <v>426</v>
      </c>
      <c t="s" r="B13" s="4">
        <v>421</v>
      </c>
      <c t="n" r="C13" s="6">
        <v>2426</v>
      </c>
      <c t="n" r="D13" s="6">
        <v>1810</v>
      </c>
    </row>
    <row spans="1:5" r="14">
      <c t="s" r="A14" s="4">
        <v>427</v>
      </c>
      <c t="s" r="B14" s="4">
        <v>421</v>
      </c>
      <c t="n" r="C14" s="8">
        <v>3062</v>
      </c>
      <c t="n" r="D14" s="8">
        <v>1810</v>
      </c>
    </row>
    <row spans="1:5" r="15">
      <c t="n" r="A15"/>
    </row>
    <row spans="1:5" r="16">
      <c t="s" r="A16" s="4">
        <v>28</v>
      </c>
      <c t="s" r="B16" s="4">
        <v>68</v>
      </c>
    </row>
    <row spans="1:5" r="17">
      <c t="s" r="A17" s="4">
        <v>60</v>
      </c>
      <c t="s" r="B17" s="4">
        <v>428</v>
      </c>
    </row>
    <row spans="1:5" r="18">
      <c t="s" r="A18" s="4">
        <v>429</v>
      </c>
      <c t="s" r="B18" s="4">
        <v>430</v>
      </c>
    </row>
    <row spans="1:5" r="19">
      <c t="s" r="A19" s="4">
        <v>431</v>
      </c>
      <c t="s" r="B19" s="4">
        <v>432</v>
      </c>
    </row>
  </sheetData>
  <mergeCells count="7">
    <mergeCell ref="A1:B1"/>
    <mergeCell ref="D1:E1"/>
    <mergeCell ref="A15:D15"/>
    <mergeCell ref="B16:D16"/>
    <mergeCell ref="B17:D17"/>
    <mergeCell ref="B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3</v>
      </c>
      <c t="s" r="B1" s="2">
        <v>76</v>
      </c>
      <c t="s" r="D1" s="2">
        <v>1</v>
      </c>
    </row>
    <row spans="1:5" r="2">
      <c t="s" r="B2" s="2">
        <v>2</v>
      </c>
      <c t="s" r="C2" s="2">
        <v>77</v>
      </c>
      <c t="s" r="D2" s="2">
        <v>2</v>
      </c>
      <c t="s" r="E2" s="2">
        <v>77</v>
      </c>
    </row>
    <row spans="1:5" r="3">
      <c t="s" r="A3" s="3">
        <v>434</v>
      </c>
    </row>
    <row spans="1:5" r="4">
      <c t="s" r="A4" s="4">
        <v>435</v>
      </c>
      <c t="n" r="B4" s="8">
        <v>-10955</v>
      </c>
      <c t="n" r="C4" s="8">
        <v>2626</v>
      </c>
      <c t="n" r="D4" s="8">
        <v>-40475</v>
      </c>
      <c t="n" r="E4" s="8">
        <v>-9824</v>
      </c>
    </row>
    <row spans="1:5" r="5">
      <c t="s" r="A5" s="4">
        <v>108</v>
      </c>
    </row>
    <row spans="1:5" r="6">
      <c t="s" r="A6" s="3">
        <v>434</v>
      </c>
    </row>
    <row spans="1:5" r="7">
      <c t="s" r="A7" s="4">
        <v>435</v>
      </c>
      <c t="n" r="B7" s="6">
        <v>-14900</v>
      </c>
      <c t="n" r="C7" s="6">
        <v>3500</v>
      </c>
      <c t="n" r="D7" s="6">
        <v>-46700</v>
      </c>
      <c t="n" r="E7" s="6">
        <v>-8900</v>
      </c>
    </row>
    <row spans="1:5" r="8">
      <c t="s" r="A8" s="4">
        <v>436</v>
      </c>
    </row>
    <row spans="1:5" r="9">
      <c t="s" r="A9" s="3">
        <v>434</v>
      </c>
    </row>
    <row spans="1:5" r="10">
      <c t="s" r="A10" s="4">
        <v>435</v>
      </c>
      <c t="n" r="B10" s="6">
        <v>-14902</v>
      </c>
      <c t="n" r="C10" s="6">
        <v>3578</v>
      </c>
      <c t="n" r="D10" s="6">
        <v>-46728</v>
      </c>
      <c t="n" r="E10" s="6">
        <v>-8854</v>
      </c>
    </row>
    <row spans="1:5" r="11">
      <c t="s" r="A11" s="4">
        <v>437</v>
      </c>
    </row>
    <row spans="1:5" r="12">
      <c t="s" r="A12" s="3">
        <v>434</v>
      </c>
    </row>
    <row spans="1:5" r="13">
      <c t="s" r="A13" s="4">
        <v>435</v>
      </c>
      <c t="n" r="B13" s="8">
        <v>3947</v>
      </c>
      <c t="n" r="C13" s="8">
        <v>-952</v>
      </c>
      <c t="n" r="D13" s="8">
        <v>6253</v>
      </c>
      <c t="n" r="E13" s="8">
        <v>-9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6"/>
    <col customWidth="1" max="5" min="5" width="20"/>
    <col customWidth="1" max="6" min="6" width="37"/>
    <col customWidth="1" max="7" min="7" width="4"/>
    <col customWidth="1" max="8" min="8" width="21"/>
    <col customWidth="1" max="9" min="9" width="4"/>
    <col customWidth="1" max="10" min="10" width="37"/>
    <col customWidth="1" max="11" min="11" width="24"/>
    <col customWidth="1" max="12" min="12" width="19"/>
    <col customWidth="1" max="13" min="13" width="30"/>
    <col customWidth="1" max="14" min="14" width="31"/>
  </cols>
  <sheetData>
    <row spans="1:14" r="1">
      <c t="s" r="A1" s="1">
        <v>438</v>
      </c>
      <c t="s" r="B1" s="2">
        <v>439</v>
      </c>
      <c t="s" r="C1" s="2">
        <v>440</v>
      </c>
      <c t="s" r="D1" s="2">
        <v>441</v>
      </c>
      <c t="s" r="E1" s="2">
        <v>442</v>
      </c>
      <c t="s" r="F1" s="2">
        <v>443</v>
      </c>
      <c t="s" r="H1" s="2">
        <v>444</v>
      </c>
      <c t="s" r="I1" s="2">
        <v>28</v>
      </c>
      <c t="s" r="J1" s="2">
        <v>443</v>
      </c>
      <c t="s" r="K1" s="2">
        <v>445</v>
      </c>
      <c t="s" r="L1" s="2">
        <v>446</v>
      </c>
      <c t="s" r="M1" s="2">
        <v>447</v>
      </c>
      <c t="s" r="N1" s="2">
        <v>448</v>
      </c>
    </row>
    <row spans="1:14" r="2">
      <c t="s" r="A2" s="3">
        <v>449</v>
      </c>
      <c t="n" r="H2"/>
    </row>
    <row spans="1:14" r="3">
      <c t="s" r="A3" s="4">
        <v>450</v>
      </c>
      <c t="n" r="E3" s="6">
        <v>6109375</v>
      </c>
      <c t="n" r="H3"/>
    </row>
    <row spans="1:14" r="4">
      <c t="s" r="A4" s="4">
        <v>451</v>
      </c>
      <c t="n" r="D4" s="8">
        <v>79</v>
      </c>
      <c t="n" r="F4" s="8">
        <v>0</v>
      </c>
      <c t="s" r="G4" s="4">
        <v>28</v>
      </c>
      <c t="n" r="H4" s="8">
        <v>79</v>
      </c>
    </row>
    <row spans="1:14" r="5">
      <c t="s" r="A5" s="4">
        <v>72</v>
      </c>
      <c t="n" r="F5" s="6">
        <v>500000000</v>
      </c>
      <c t="n" r="H5"/>
      <c t="n" r="J5" s="6">
        <v>500000000</v>
      </c>
      <c t="n" r="M5" s="6">
        <v>500000000</v>
      </c>
    </row>
    <row spans="1:14" r="6">
      <c t="s" r="A6" s="4">
        <v>452</v>
      </c>
      <c t="n" r="D6" s="7">
        <v>0.001</v>
      </c>
      <c t="n" r="F6" s="7">
        <v>0.001</v>
      </c>
      <c t="n" r="H6"/>
      <c t="n" r="J6" s="7">
        <v>0.001</v>
      </c>
      <c t="n" r="K6" s="7">
        <v>0.001</v>
      </c>
      <c t="n" r="M6" s="7">
        <v>0.001</v>
      </c>
    </row>
    <row spans="1:14" r="7">
      <c t="s" r="A7" s="4">
        <v>453</v>
      </c>
      <c t="n" r="F7" s="6">
        <v>100</v>
      </c>
      <c t="n" r="H7"/>
      <c t="n" r="J7" s="6">
        <v>100</v>
      </c>
    </row>
    <row spans="1:14" r="8">
      <c t="s" r="A8" s="4">
        <v>454</v>
      </c>
      <c t="n" r="F8" s="7">
        <v>0.001</v>
      </c>
      <c t="n" r="H8"/>
      <c t="n" r="J8" s="7">
        <v>0.001</v>
      </c>
    </row>
    <row spans="1:14" r="9">
      <c t="s" r="A9" s="4">
        <v>455</v>
      </c>
      <c t="n" r="F9" s="6">
        <v>100000000</v>
      </c>
      <c t="n" r="H9"/>
      <c t="n" r="J9" s="6">
        <v>100000000</v>
      </c>
    </row>
    <row spans="1:14" r="10">
      <c t="s" r="A10" s="4">
        <v>456</v>
      </c>
      <c t="n" r="F10" s="7">
        <v>0.001</v>
      </c>
      <c t="n" r="H10"/>
      <c t="n" r="J10" s="7">
        <v>0.001</v>
      </c>
    </row>
    <row spans="1:14" r="11">
      <c t="s" r="A11" s="4">
        <v>73</v>
      </c>
      <c t="n" r="F11" s="6">
        <v>80502929</v>
      </c>
      <c t="n" r="H11"/>
      <c t="n" r="J11" s="6">
        <v>80502929</v>
      </c>
      <c t="n" r="M11" s="6">
        <v>80006744</v>
      </c>
    </row>
    <row spans="1:14" r="12">
      <c t="s" r="A12" s="4">
        <v>74</v>
      </c>
      <c t="n" r="F12" s="6">
        <v>80502929</v>
      </c>
      <c t="n" r="H12"/>
      <c t="n" r="J12" s="6">
        <v>80502929</v>
      </c>
      <c t="n" r="M12" s="6">
        <v>80006744</v>
      </c>
    </row>
    <row spans="1:14" r="13">
      <c t="s" r="A13" s="4">
        <v>457</v>
      </c>
      <c t="n" r="F13" s="6">
        <v>100</v>
      </c>
      <c t="n" r="H13"/>
      <c t="n" r="J13" s="6">
        <v>100</v>
      </c>
    </row>
    <row spans="1:14" r="14">
      <c t="s" r="A14" s="4">
        <v>458</v>
      </c>
      <c t="n" r="F14" s="6">
        <v>100</v>
      </c>
      <c t="n" r="H14"/>
      <c t="n" r="J14" s="6">
        <v>100</v>
      </c>
    </row>
    <row spans="1:14" r="15">
      <c t="s" r="A15" s="4">
        <v>459</v>
      </c>
      <c t="n" r="F15" s="6">
        <v>0</v>
      </c>
      <c t="n" r="H15"/>
      <c t="n" r="J15" s="6">
        <v>0</v>
      </c>
    </row>
    <row spans="1:14" r="16">
      <c t="s" r="A16" s="4">
        <v>460</v>
      </c>
      <c t="n" r="F16" s="6">
        <v>0</v>
      </c>
      <c t="n" r="H16"/>
      <c t="n" r="J16" s="6">
        <v>0</v>
      </c>
    </row>
    <row spans="1:14" r="17">
      <c t="s" r="A17" s="4">
        <v>461</v>
      </c>
      <c t="n" r="F17" s="6">
        <v>1000000</v>
      </c>
      <c t="n" r="H17"/>
      <c t="n" r="J17" s="6">
        <v>1000000</v>
      </c>
    </row>
    <row spans="1:14" r="18">
      <c t="s" r="A18" s="4">
        <v>462</v>
      </c>
      <c t="n" r="F18" s="6">
        <v>955173</v>
      </c>
      <c t="n" r="H18"/>
      <c t="n" r="J18" s="6">
        <v>955173</v>
      </c>
    </row>
    <row spans="1:14" r="19">
      <c t="s" r="A19" s="4">
        <v>463</v>
      </c>
      <c t="n" r="H19"/>
    </row>
    <row spans="1:14" r="20">
      <c t="s" r="A20" s="3">
        <v>449</v>
      </c>
      <c t="n" r="H20"/>
    </row>
    <row spans="1:14" r="21">
      <c t="s" r="A21" s="4">
        <v>464</v>
      </c>
      <c t="n" r="H21"/>
      <c t="n" r="L21" s="6">
        <v>500000</v>
      </c>
    </row>
    <row spans="1:14" r="22">
      <c t="s" r="A22" s="4">
        <v>465</v>
      </c>
      <c t="n" r="H22"/>
    </row>
    <row spans="1:14" r="23">
      <c t="s" r="A23" s="3">
        <v>449</v>
      </c>
      <c t="n" r="H23"/>
    </row>
    <row spans="1:14" r="24">
      <c t="s" r="A24" s="4">
        <v>450</v>
      </c>
      <c t="n" r="H24"/>
      <c t="n" r="J24" s="6">
        <v>37000</v>
      </c>
    </row>
    <row spans="1:14" r="25">
      <c t="s" r="A25" s="4">
        <v>466</v>
      </c>
      <c t="n" r="H25"/>
      <c t="n" r="J25" s="8">
        <v>3000</v>
      </c>
    </row>
    <row spans="1:14" r="26">
      <c t="s" r="A26" s="4">
        <v>452</v>
      </c>
      <c t="n" r="H26"/>
      <c t="n" r="N26" s="7">
        <v>0.001</v>
      </c>
    </row>
    <row spans="1:14" r="27">
      <c t="s" r="A27" s="4">
        <v>467</v>
      </c>
      <c t="n" r="H27"/>
    </row>
    <row spans="1:14" r="28">
      <c t="s" r="A28" s="3">
        <v>449</v>
      </c>
      <c t="n" r="H28"/>
    </row>
    <row spans="1:14" r="29">
      <c t="s" r="A29" s="4">
        <v>468</v>
      </c>
      <c t="n" r="H29"/>
      <c t="n" r="N29" s="8">
        <v>400000</v>
      </c>
    </row>
    <row spans="1:14" r="30">
      <c t="s" r="A30" s="4">
        <v>398</v>
      </c>
      <c t="n" r="H30"/>
    </row>
    <row spans="1:14" r="31">
      <c t="s" r="A31" s="3">
        <v>449</v>
      </c>
      <c t="n" r="H31"/>
    </row>
    <row spans="1:14" r="32">
      <c t="s" r="A32" s="4">
        <v>450</v>
      </c>
      <c t="n" r="C32" s="6">
        <v>5312500</v>
      </c>
      <c t="n" r="H32"/>
    </row>
    <row spans="1:14" r="33">
      <c t="s" r="A33" s="4">
        <v>466</v>
      </c>
      <c t="n" r="B33" s="8">
        <v>471600</v>
      </c>
      <c t="n" r="H33"/>
    </row>
    <row spans="1:14" r="34">
      <c t="s" r="A34" s="4">
        <v>469</v>
      </c>
      <c t="n" r="H34"/>
    </row>
    <row spans="1:14" r="35">
      <c t="s" r="A35" s="3">
        <v>449</v>
      </c>
      <c t="n" r="H35"/>
    </row>
    <row spans="1:14" r="36">
      <c t="s" r="A36" s="4">
        <v>450</v>
      </c>
      <c t="n" r="B36" s="6">
        <v>796875</v>
      </c>
      <c t="n" r="H36"/>
    </row>
    <row spans="1:14" r="37">
      <c t="s" r="A37" s="4">
        <v>470</v>
      </c>
      <c t="n" r="H37"/>
    </row>
    <row spans="1:14" r="38">
      <c t="s" r="A38" s="3">
        <v>449</v>
      </c>
      <c t="n" r="H38"/>
    </row>
    <row spans="1:14" r="39">
      <c t="s" r="A39" s="4">
        <v>457</v>
      </c>
      <c t="n" r="D39" s="6">
        <v>100</v>
      </c>
      <c t="n" r="H39"/>
    </row>
    <row spans="1:14" r="40">
      <c t="s" r="A40" s="4">
        <v>471</v>
      </c>
      <c t="n" r="H40"/>
    </row>
    <row spans="1:14" r="41">
      <c t="s" r="A41" s="3">
        <v>449</v>
      </c>
      <c t="n" r="H41"/>
    </row>
    <row spans="1:14" r="42">
      <c t="s" r="A42" s="4">
        <v>472</v>
      </c>
      <c t="n" r="D42" s="6">
        <v>1</v>
      </c>
      <c t="n" r="H42"/>
    </row>
    <row spans="1:14" r="43">
      <c t="s" r="A43" s="4">
        <v>473</v>
      </c>
      <c t="n" r="H43"/>
    </row>
    <row spans="1:14" r="44">
      <c t="s" r="A44" s="3">
        <v>449</v>
      </c>
      <c t="n" r="H44"/>
    </row>
    <row spans="1:14" r="45">
      <c t="s" r="A45" s="4">
        <v>474</v>
      </c>
      <c t="n" r="F45" s="6">
        <v>1</v>
      </c>
      <c t="n" r="H45"/>
      <c t="n" r="J45" s="6">
        <v>1</v>
      </c>
    </row>
    <row spans="1:14" r="46">
      <c t="s" r="A46" s="4">
        <v>475</v>
      </c>
      <c t="n" r="D46" s="6">
        <v>1</v>
      </c>
      <c t="n" r="H46"/>
    </row>
    <row spans="1:14" r="47">
      <c t="n" r="A47"/>
    </row>
    <row spans="1:14" r="48">
      <c t="s" r="A48" s="4">
        <v>28</v>
      </c>
      <c t="s" r="B48" s="4">
        <v>181</v>
      </c>
    </row>
  </sheetData>
  <mergeCells count="48">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N47"/>
    <mergeCell ref="B48:N4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spans="1:7" r="1">
      <c t="s" r="A1" s="1">
        <v>476</v>
      </c>
      <c t="s" r="C1" s="2">
        <v>120</v>
      </c>
      <c t="s" r="D1" s="2">
        <v>76</v>
      </c>
      <c t="s" r="F1" s="2">
        <v>1</v>
      </c>
    </row>
    <row spans="1:7" r="2">
      <c t="s" r="C2" s="2">
        <v>121</v>
      </c>
      <c t="s" r="D2" s="2">
        <v>2</v>
      </c>
      <c t="s" r="E2" s="2">
        <v>77</v>
      </c>
      <c t="s" r="F2" s="2">
        <v>2</v>
      </c>
      <c t="s" r="G2" s="2">
        <v>77</v>
      </c>
    </row>
    <row spans="1:7" r="3">
      <c t="s" r="A3" s="3">
        <v>477</v>
      </c>
    </row>
    <row spans="1:7" r="4">
      <c t="s" r="A4" s="4">
        <v>478</v>
      </c>
      <c t="s" r="B4" s="4">
        <v>28</v>
      </c>
      <c t="n" r="F4" s="8">
        <v>3202442000</v>
      </c>
    </row>
    <row spans="1:7" r="5">
      <c t="s" r="A5" s="4">
        <v>111</v>
      </c>
      <c t="s" r="B5" s="4">
        <v>479</v>
      </c>
      <c t="n" r="D5" s="8">
        <v>-2000</v>
      </c>
      <c t="n" r="E5" s="8">
        <v>0</v>
      </c>
      <c t="n" r="F5" s="6">
        <v>3561000</v>
      </c>
      <c t="n" r="G5" s="8">
        <v>-4051000</v>
      </c>
    </row>
    <row spans="1:7" r="6">
      <c t="s" r="A6" s="4">
        <v>478</v>
      </c>
      <c t="n" r="D6" s="6">
        <v>3093305000</v>
      </c>
      <c t="n" r="F6" s="6">
        <v>3093305000</v>
      </c>
    </row>
    <row spans="1:7" r="7">
      <c t="s" r="A7" s="4">
        <v>122</v>
      </c>
      <c t="n" r="D7" s="8">
        <v>2000</v>
      </c>
      <c t="n" r="F7" s="8">
        <v>-1500000</v>
      </c>
      <c t="n" r="G7" s="8">
        <v>1700000</v>
      </c>
    </row>
    <row spans="1:7" r="8">
      <c t="s" r="A8" s="4">
        <v>125</v>
      </c>
    </row>
    <row spans="1:7" r="9">
      <c t="s" r="A9" s="3">
        <v>477</v>
      </c>
    </row>
    <row spans="1:7" r="10">
      <c t="s" r="A10" s="4">
        <v>126</v>
      </c>
      <c t="s" r="C10" s="4">
        <v>127</v>
      </c>
      <c t="s" r="D10" s="4">
        <v>57</v>
      </c>
      <c t="s" r="E10" s="4">
        <v>57</v>
      </c>
      <c t="s" r="F10" s="4">
        <v>57</v>
      </c>
      <c t="s" r="G10" s="4">
        <v>57</v>
      </c>
    </row>
    <row spans="1:7" r="11">
      <c t="s" r="A11" s="4">
        <v>480</v>
      </c>
    </row>
    <row spans="1:7" r="12">
      <c t="s" r="A12" s="3">
        <v>477</v>
      </c>
    </row>
    <row spans="1:7" r="13">
      <c t="s" r="A13" s="4">
        <v>478</v>
      </c>
      <c t="n" r="F13" s="8">
        <v>-14788000</v>
      </c>
      <c t="n" r="G13" s="8">
        <v>-18837000</v>
      </c>
    </row>
    <row spans="1:7" r="14">
      <c t="s" r="A14" s="4">
        <v>111</v>
      </c>
      <c t="n" r="F14" s="6">
        <v>0</v>
      </c>
      <c t="n" r="G14" s="6">
        <v>0</v>
      </c>
    </row>
    <row spans="1:7" r="15">
      <c t="s" r="A15" s="4">
        <v>157</v>
      </c>
      <c t="s" r="B15" s="4">
        <v>431</v>
      </c>
      <c t="n" r="F15" s="6">
        <v>0</v>
      </c>
    </row>
    <row spans="1:7" r="16">
      <c t="s" r="A16" s="4">
        <v>478</v>
      </c>
      <c t="n" r="D16" s="8">
        <v>-14788000</v>
      </c>
      <c t="n" r="E16" s="8">
        <v>-18837000</v>
      </c>
      <c t="n" r="F16" s="6">
        <v>-14788000</v>
      </c>
      <c t="n" r="G16" s="6">
        <v>-18837000</v>
      </c>
    </row>
    <row spans="1:7" r="17">
      <c t="s" r="A17" s="4">
        <v>481</v>
      </c>
    </row>
    <row spans="1:7" r="18">
      <c t="s" r="A18" s="3">
        <v>477</v>
      </c>
    </row>
    <row spans="1:7" r="19">
      <c t="s" r="A19" s="4">
        <v>478</v>
      </c>
      <c t="s" r="B19" s="4">
        <v>482</v>
      </c>
      <c t="n" r="F19" s="6">
        <v>-14530000</v>
      </c>
      <c t="n" r="G19" s="6">
        <v>-4859000</v>
      </c>
    </row>
    <row spans="1:7" r="20">
      <c t="s" r="A20" s="4">
        <v>111</v>
      </c>
      <c t="s" r="B20" s="4">
        <v>482</v>
      </c>
      <c t="n" r="F20" s="6">
        <v>3561000</v>
      </c>
      <c t="n" r="G20" s="6">
        <v>-4051000</v>
      </c>
    </row>
    <row spans="1:7" r="21">
      <c t="s" r="A21" s="4">
        <v>157</v>
      </c>
      <c t="s" r="B21" s="4">
        <v>483</v>
      </c>
      <c t="n" r="F21" s="6">
        <v>0</v>
      </c>
    </row>
    <row spans="1:7" r="22">
      <c t="s" r="A22" s="4">
        <v>478</v>
      </c>
      <c t="s" r="B22" s="4">
        <v>482</v>
      </c>
      <c t="n" r="D22" s="6">
        <v>-10969000</v>
      </c>
      <c t="n" r="E22" s="6">
        <v>-8910000</v>
      </c>
      <c t="n" r="F22" s="6">
        <v>-10969000</v>
      </c>
      <c t="n" r="G22" s="6">
        <v>-8910000</v>
      </c>
    </row>
    <row spans="1:7" r="23">
      <c t="s" r="A23" s="4">
        <v>484</v>
      </c>
    </row>
    <row spans="1:7" r="24">
      <c t="s" r="A24" s="3">
        <v>477</v>
      </c>
    </row>
    <row spans="1:7" r="25">
      <c t="s" r="A25" s="4">
        <v>478</v>
      </c>
      <c t="n" r="F25" s="6">
        <v>-29318000</v>
      </c>
      <c t="n" r="G25" s="6">
        <v>-23696000</v>
      </c>
    </row>
    <row spans="1:7" r="26">
      <c t="s" r="A26" s="4">
        <v>111</v>
      </c>
      <c t="n" r="F26" s="6">
        <v>3561000</v>
      </c>
      <c t="n" r="G26" s="6">
        <v>-4051000</v>
      </c>
    </row>
    <row spans="1:7" r="27">
      <c t="s" r="A27" s="4">
        <v>157</v>
      </c>
      <c t="s" r="B27" s="4">
        <v>431</v>
      </c>
      <c t="n" r="F27" s="6">
        <v>0</v>
      </c>
    </row>
    <row spans="1:7" r="28">
      <c t="s" r="A28" s="4">
        <v>478</v>
      </c>
      <c t="n" r="D28" s="6">
        <v>-25757000</v>
      </c>
      <c t="n" r="E28" s="6">
        <v>-27747000</v>
      </c>
      <c t="n" r="F28" s="6">
        <v>-25757000</v>
      </c>
      <c t="n" r="G28" s="6">
        <v>-27747000</v>
      </c>
    </row>
    <row spans="1:7" r="29">
      <c t="s" r="A29" s="4">
        <v>123</v>
      </c>
    </row>
    <row spans="1:7" r="30">
      <c t="s" r="A30" s="3">
        <v>477</v>
      </c>
    </row>
    <row spans="1:7" r="31">
      <c t="s" r="A31" s="4">
        <v>478</v>
      </c>
      <c t="n" r="F31" s="6">
        <v>6023000</v>
      </c>
      <c t="n" r="G31" s="6">
        <v>2146000</v>
      </c>
    </row>
    <row spans="1:7" r="32">
      <c t="s" r="A32" s="4">
        <v>111</v>
      </c>
      <c t="n" r="F32" s="6">
        <v>-1434000</v>
      </c>
      <c t="n" r="G32" s="6">
        <v>1626000</v>
      </c>
    </row>
    <row spans="1:7" r="33">
      <c t="s" r="A33" s="4">
        <v>157</v>
      </c>
      <c t="s" r="B33" s="4">
        <v>431</v>
      </c>
      <c t="n" r="F33" s="6">
        <v>-4589000</v>
      </c>
    </row>
    <row spans="1:7" r="34">
      <c t="s" r="A34" s="4">
        <v>478</v>
      </c>
      <c t="n" r="D34" s="6">
        <v>0</v>
      </c>
      <c t="n" r="E34" s="6">
        <v>3772000</v>
      </c>
      <c t="n" r="F34" s="6">
        <v>0</v>
      </c>
      <c t="n" r="G34" s="6">
        <v>3772000</v>
      </c>
    </row>
    <row spans="1:7" r="35">
      <c t="s" r="A35" s="4">
        <v>485</v>
      </c>
    </row>
    <row spans="1:7" r="36">
      <c t="s" r="A36" s="3">
        <v>477</v>
      </c>
    </row>
    <row spans="1:7" r="37">
      <c t="s" r="A37" s="4">
        <v>157</v>
      </c>
      <c t="n" r="C37" s="8">
        <v>-4600000</v>
      </c>
      <c t="s" r="D37" s="4">
        <v>57</v>
      </c>
      <c t="s" r="E37" s="4">
        <v>57</v>
      </c>
      <c t="s" r="F37" s="4">
        <v>57</v>
      </c>
      <c t="s" r="G37" s="4">
        <v>57</v>
      </c>
    </row>
    <row spans="1:7" r="38">
      <c t="s" r="A38" s="4">
        <v>486</v>
      </c>
    </row>
    <row spans="1:7" r="39">
      <c t="s" r="A39" s="3">
        <v>477</v>
      </c>
    </row>
    <row spans="1:7" r="40">
      <c t="s" r="A40" s="4">
        <v>478</v>
      </c>
      <c t="n" r="F40" s="6">
        <v>-23295000</v>
      </c>
      <c t="n" r="G40" s="6">
        <v>-21550000</v>
      </c>
    </row>
    <row spans="1:7" r="41">
      <c t="s" r="A41" s="4">
        <v>111</v>
      </c>
      <c t="n" r="F41" s="6">
        <v>2127000</v>
      </c>
      <c t="n" r="G41" s="6">
        <v>-2425000</v>
      </c>
    </row>
    <row spans="1:7" r="42">
      <c t="s" r="A42" s="4">
        <v>157</v>
      </c>
      <c t="s" r="B42" s="4">
        <v>431</v>
      </c>
      <c t="n" r="F42" s="6">
        <v>-4589000</v>
      </c>
    </row>
    <row spans="1:7" r="43">
      <c t="s" r="A43" s="4">
        <v>478</v>
      </c>
      <c t="n" r="D43" s="8">
        <v>-25757000</v>
      </c>
      <c t="n" r="E43" s="8">
        <v>-23975000</v>
      </c>
      <c t="n" r="F43" s="8">
        <v>-25757000</v>
      </c>
      <c t="n" r="G43" s="8">
        <v>-23975000</v>
      </c>
    </row>
    <row spans="1:7" r="44">
      <c t="n" r="A44"/>
    </row>
    <row spans="1:7" r="45">
      <c t="s" r="A45" s="4">
        <v>28</v>
      </c>
      <c t="s" r="B45" s="4">
        <v>68</v>
      </c>
    </row>
    <row spans="1:7" r="46">
      <c t="s" r="A46" s="4">
        <v>60</v>
      </c>
      <c t="s" r="B46" s="4">
        <v>117</v>
      </c>
    </row>
    <row spans="1:7" r="47">
      <c t="s" r="A47" s="4">
        <v>429</v>
      </c>
      <c t="s" r="B47" s="4">
        <v>118</v>
      </c>
    </row>
    <row spans="1:7" r="48">
      <c t="s" r="A48" s="4">
        <v>431</v>
      </c>
      <c t="s" r="B48" s="4">
        <v>129</v>
      </c>
    </row>
    <row spans="1:7" r="49">
      <c t="s" r="A49" s="4">
        <v>482</v>
      </c>
      <c t="s" r="B49" s="4">
        <v>487</v>
      </c>
    </row>
  </sheetData>
  <mergeCells count="9">
    <mergeCell ref="A1:B2"/>
    <mergeCell ref="D1:E1"/>
    <mergeCell ref="F1:G1"/>
    <mergeCell ref="A44:F44"/>
    <mergeCell ref="B45:F45"/>
    <mergeCell ref="B46:F46"/>
    <mergeCell ref="B47:F47"/>
    <mergeCell ref="B48:F48"/>
    <mergeCell ref="B49:F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20"/>
    <col customWidth="1" max="3" min="3" width="16"/>
  </cols>
  <sheetData>
    <row spans="1:3" r="1">
      <c t="s" r="A1" s="1">
        <v>488</v>
      </c>
      <c t="s" r="B1" s="2">
        <v>1</v>
      </c>
    </row>
    <row spans="1:3" r="2">
      <c t="s" r="B2" s="2">
        <v>489</v>
      </c>
      <c t="s" r="C2" s="2">
        <v>490</v>
      </c>
    </row>
    <row spans="1:3" r="3">
      <c t="s" r="A3" s="3">
        <v>491</v>
      </c>
    </row>
    <row spans="1:3" r="4">
      <c t="s" r="A4" s="4">
        <v>492</v>
      </c>
      <c t="n" r="B4" s="6">
        <v>4</v>
      </c>
    </row>
    <row spans="1:3" r="5">
      <c t="s" r="A5" s="4">
        <v>493</v>
      </c>
    </row>
    <row spans="1:3" r="6">
      <c t="s" r="A6" s="3">
        <v>491</v>
      </c>
    </row>
    <row spans="1:3" r="7">
      <c t="s" r="A7" s="4">
        <v>494</v>
      </c>
      <c t="s" r="B7" s="4">
        <v>495</v>
      </c>
    </row>
    <row spans="1:3" r="8">
      <c t="s" r="A8" s="4">
        <v>496</v>
      </c>
    </row>
    <row spans="1:3" r="9">
      <c t="s" r="A9" s="3">
        <v>491</v>
      </c>
    </row>
    <row spans="1:3" r="10">
      <c t="s" r="A10" s="4">
        <v>494</v>
      </c>
      <c t="s" r="B10" s="4">
        <v>497</v>
      </c>
    </row>
    <row spans="1:3" r="11">
      <c t="s" r="A11" s="4">
        <v>273</v>
      </c>
    </row>
    <row spans="1:3" r="12">
      <c t="s" r="A12" s="3">
        <v>491</v>
      </c>
    </row>
    <row spans="1:3" r="13">
      <c t="s" r="A13" s="4">
        <v>275</v>
      </c>
      <c t="n" r="B13" s="6">
        <v>2</v>
      </c>
    </row>
    <row spans="1:3" r="14">
      <c t="s" r="A14" s="4">
        <v>498</v>
      </c>
    </row>
    <row spans="1:3" r="15">
      <c t="s" r="A15" s="3">
        <v>491</v>
      </c>
    </row>
    <row spans="1:3" r="16">
      <c t="s" r="A16" s="4">
        <v>275</v>
      </c>
      <c t="n" r="B16" s="6">
        <v>1</v>
      </c>
    </row>
    <row spans="1:3" r="17">
      <c t="s" r="A17" s="4">
        <v>499</v>
      </c>
    </row>
    <row spans="1:3" r="18">
      <c t="s" r="A18" s="3">
        <v>491</v>
      </c>
    </row>
    <row spans="1:3" r="19">
      <c t="s" r="A19" s="4">
        <v>275</v>
      </c>
      <c t="n" r="B19" s="6">
        <v>1</v>
      </c>
    </row>
    <row spans="1:3" r="20">
      <c t="s" r="A20" s="4">
        <v>277</v>
      </c>
    </row>
    <row spans="1:3" r="21">
      <c t="s" r="A21" s="3">
        <v>491</v>
      </c>
    </row>
    <row spans="1:3" r="22">
      <c t="s" r="A22" s="4">
        <v>500</v>
      </c>
      <c t="n" r="B22" s="6">
        <v>69</v>
      </c>
    </row>
    <row spans="1:3" r="23">
      <c t="s" r="A23" s="4">
        <v>396</v>
      </c>
    </row>
    <row spans="1:3" r="24">
      <c t="s" r="A24" s="3">
        <v>491</v>
      </c>
    </row>
    <row spans="1:3" r="25">
      <c t="s" r="A25" s="4">
        <v>501</v>
      </c>
      <c t="n" r="B25" s="6">
        <v>260</v>
      </c>
    </row>
    <row spans="1:3" r="26">
      <c t="s" r="A26" s="4">
        <v>126</v>
      </c>
      <c t="s" r="B26" s="4">
        <v>502</v>
      </c>
    </row>
    <row spans="1:3" r="27">
      <c t="s" r="A27" s="4">
        <v>503</v>
      </c>
      <c t="n" r="B27" s="6">
        <v>6</v>
      </c>
    </row>
    <row spans="1:3" r="28">
      <c t="s" r="A28" s="4">
        <v>504</v>
      </c>
      <c t="n" r="B28" s="6">
        <v>2</v>
      </c>
    </row>
    <row spans="1:3" r="29">
      <c t="s" r="A29" s="4">
        <v>276</v>
      </c>
    </row>
    <row spans="1:3" r="30">
      <c t="s" r="A30" s="3">
        <v>491</v>
      </c>
    </row>
    <row spans="1:3" r="31">
      <c t="s" r="A31" s="4">
        <v>275</v>
      </c>
      <c t="n" r="B31" s="6">
        <v>10</v>
      </c>
    </row>
    <row spans="1:3" r="32">
      <c t="s" r="A32" s="4">
        <v>505</v>
      </c>
    </row>
    <row spans="1:3" r="33">
      <c t="s" r="A33" s="3">
        <v>491</v>
      </c>
    </row>
    <row spans="1:3" r="34">
      <c t="s" r="A34" s="4">
        <v>501</v>
      </c>
      <c t="n" r="C34" s="6">
        <v>512</v>
      </c>
    </row>
    <row spans="1:3" r="35">
      <c t="s" r="A35" s="4">
        <v>126</v>
      </c>
      <c t="s" r="C35" s="4">
        <v>502</v>
      </c>
    </row>
    <row spans="1:3" r="36">
      <c t="s" r="A36" s="4">
        <v>506</v>
      </c>
      <c t="s" r="C36" s="4">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76</v>
      </c>
      <c t="s" r="D1" s="2">
        <v>1</v>
      </c>
    </row>
    <row spans="1:5" r="2">
      <c t="s" r="B2" s="2">
        <v>2</v>
      </c>
      <c t="s" r="C2" s="2">
        <v>77</v>
      </c>
      <c t="s" r="D2" s="2">
        <v>2</v>
      </c>
      <c t="s" r="E2" s="2">
        <v>77</v>
      </c>
    </row>
    <row spans="1:5" r="3">
      <c t="s" r="A3" s="3">
        <v>491</v>
      </c>
    </row>
    <row spans="1:5" r="4">
      <c t="s" r="A4" s="4">
        <v>79</v>
      </c>
      <c t="n" r="B4" s="8">
        <v>306221</v>
      </c>
      <c t="n" r="C4" s="8">
        <v>327809</v>
      </c>
      <c t="n" r="D4" s="8">
        <v>618462</v>
      </c>
      <c t="n" r="E4" s="8">
        <v>653811</v>
      </c>
    </row>
    <row spans="1:5" r="5">
      <c t="s" r="A5" s="4">
        <v>80</v>
      </c>
      <c t="n" r="B5" s="6">
        <v>91358</v>
      </c>
      <c t="n" r="C5" s="6">
        <v>95880</v>
      </c>
      <c t="n" r="D5" s="6">
        <v>175504</v>
      </c>
      <c t="n" r="E5" s="6">
        <v>168376</v>
      </c>
    </row>
    <row spans="1:5" r="6">
      <c t="s" r="A6" s="4">
        <v>81</v>
      </c>
      <c t="n" r="B6" s="6">
        <v>397579</v>
      </c>
      <c t="n" r="C6" s="6">
        <v>423689</v>
      </c>
      <c t="n" r="D6" s="6">
        <v>793966</v>
      </c>
      <c t="n" r="E6" s="6">
        <v>822187</v>
      </c>
    </row>
    <row spans="1:5" r="7">
      <c t="s" r="A7" s="4">
        <v>395</v>
      </c>
    </row>
    <row spans="1:5" r="8">
      <c t="s" r="A8" s="3">
        <v>491</v>
      </c>
    </row>
    <row spans="1:5" r="9">
      <c t="s" r="A9" s="4">
        <v>79</v>
      </c>
      <c t="n" r="B9" s="6">
        <v>128218</v>
      </c>
      <c t="n" r="C9" s="6">
        <v>142384</v>
      </c>
      <c t="n" r="D9" s="6">
        <v>263643</v>
      </c>
      <c t="n" r="E9" s="6">
        <v>280445</v>
      </c>
    </row>
    <row spans="1:5" r="10">
      <c t="s" r="A10" s="4">
        <v>80</v>
      </c>
      <c t="n" r="B10" s="6">
        <v>0</v>
      </c>
      <c t="n" r="C10" s="6">
        <v>0</v>
      </c>
      <c t="n" r="D10" s="6">
        <v>0</v>
      </c>
      <c t="n" r="E10" s="6">
        <v>0</v>
      </c>
    </row>
    <row spans="1:5" r="11">
      <c t="s" r="A11" s="4">
        <v>81</v>
      </c>
      <c t="n" r="B11" s="6">
        <v>128218</v>
      </c>
      <c t="n" r="C11" s="6">
        <v>142384</v>
      </c>
      <c t="n" r="D11" s="6">
        <v>263643</v>
      </c>
      <c t="n" r="E11" s="6">
        <v>280445</v>
      </c>
    </row>
    <row spans="1:5" r="12">
      <c t="s" r="A12" s="4">
        <v>277</v>
      </c>
    </row>
    <row spans="1:5" r="13">
      <c t="s" r="A13" s="3">
        <v>491</v>
      </c>
    </row>
    <row spans="1:5" r="14">
      <c t="s" r="A14" s="4">
        <v>79</v>
      </c>
      <c t="n" r="B14" s="6">
        <v>179218</v>
      </c>
      <c t="n" r="C14" s="6">
        <v>185425</v>
      </c>
      <c t="n" r="D14" s="6">
        <v>357206</v>
      </c>
      <c t="n" r="E14" s="6">
        <v>373366</v>
      </c>
    </row>
    <row spans="1:5" r="15">
      <c t="s" r="A15" s="4">
        <v>80</v>
      </c>
      <c t="n" r="B15" s="6">
        <v>0</v>
      </c>
      <c t="n" r="C15" s="6">
        <v>0</v>
      </c>
      <c t="n" r="D15" s="6">
        <v>0</v>
      </c>
      <c t="n" r="E15" s="6">
        <v>0</v>
      </c>
    </row>
    <row spans="1:5" r="16">
      <c t="s" r="A16" s="4">
        <v>81</v>
      </c>
      <c t="n" r="B16" s="6">
        <v>179218</v>
      </c>
      <c t="n" r="C16" s="6">
        <v>185425</v>
      </c>
      <c t="n" r="D16" s="6">
        <v>357206</v>
      </c>
      <c t="n" r="E16" s="6">
        <v>373366</v>
      </c>
    </row>
    <row spans="1:5" r="17">
      <c t="s" r="A17" s="4">
        <v>396</v>
      </c>
    </row>
    <row spans="1:5" r="18">
      <c t="s" r="A18" s="3">
        <v>491</v>
      </c>
    </row>
    <row spans="1:5" r="19">
      <c t="s" r="A19" s="4">
        <v>79</v>
      </c>
      <c t="n" r="B19" s="6">
        <v>0</v>
      </c>
      <c t="n" r="C19" s="6">
        <v>0</v>
      </c>
      <c t="n" r="D19" s="6">
        <v>0</v>
      </c>
      <c t="n" r="E19" s="6">
        <v>0</v>
      </c>
    </row>
    <row spans="1:5" r="20">
      <c t="s" r="A20" s="4">
        <v>80</v>
      </c>
      <c t="n" r="B20" s="6">
        <v>38300</v>
      </c>
      <c t="n" r="C20" s="6">
        <v>36121</v>
      </c>
      <c t="n" r="D20" s="6">
        <v>68479</v>
      </c>
      <c t="n" r="E20" s="6">
        <v>47953</v>
      </c>
    </row>
    <row spans="1:5" r="21">
      <c t="s" r="A21" s="4">
        <v>81</v>
      </c>
      <c t="n" r="B21" s="6">
        <v>38300</v>
      </c>
      <c t="n" r="C21" s="6">
        <v>36121</v>
      </c>
      <c t="n" r="D21" s="6">
        <v>68479</v>
      </c>
      <c t="n" r="E21" s="6">
        <v>47953</v>
      </c>
    </row>
    <row spans="1:5" r="22">
      <c t="s" r="A22" s="4">
        <v>397</v>
      </c>
    </row>
    <row spans="1:5" r="23">
      <c t="s" r="A23" s="3">
        <v>491</v>
      </c>
    </row>
    <row spans="1:5" r="24">
      <c t="s" r="A24" s="4">
        <v>79</v>
      </c>
      <c t="n" r="B24" s="6">
        <v>0</v>
      </c>
      <c t="n" r="C24" s="6">
        <v>0</v>
      </c>
      <c t="n" r="D24" s="6">
        <v>0</v>
      </c>
      <c t="n" r="E24" s="6">
        <v>0</v>
      </c>
    </row>
    <row spans="1:5" r="25">
      <c t="s" r="A25" s="4">
        <v>80</v>
      </c>
      <c t="n" r="B25" s="6">
        <v>53058</v>
      </c>
      <c t="n" r="C25" s="6">
        <v>59759</v>
      </c>
      <c t="n" r="D25" s="6">
        <v>107025</v>
      </c>
      <c t="n" r="E25" s="6">
        <v>120423</v>
      </c>
    </row>
    <row spans="1:5" r="26">
      <c t="s" r="A26" s="4">
        <v>81</v>
      </c>
      <c t="n" r="B26" s="6">
        <v>53058</v>
      </c>
      <c t="n" r="C26" s="8">
        <v>59759</v>
      </c>
      <c t="n" r="D26" s="6">
        <v>107025</v>
      </c>
      <c t="n" r="E26" s="8">
        <v>120423</v>
      </c>
    </row>
    <row spans="1:5" r="27">
      <c t="s" r="A27" s="4">
        <v>509</v>
      </c>
    </row>
    <row spans="1:5" r="28">
      <c t="s" r="A28" s="3">
        <v>491</v>
      </c>
    </row>
    <row spans="1:5" r="29">
      <c t="s" r="A29" s="4">
        <v>79</v>
      </c>
      <c t="n" r="B29" s="6">
        <v>-1215</v>
      </c>
      <c t="n" r="D29" s="6">
        <v>-2387</v>
      </c>
    </row>
    <row spans="1:5" r="30">
      <c t="s" r="A30" s="4">
        <v>80</v>
      </c>
      <c t="n" r="B30" s="6">
        <v>0</v>
      </c>
      <c t="n" r="D30" s="6">
        <v>0</v>
      </c>
    </row>
    <row spans="1:5" r="31">
      <c t="s" r="A31" s="4">
        <v>81</v>
      </c>
      <c t="n" r="B31" s="8">
        <v>-1215</v>
      </c>
      <c t="n" r="D31" s="8">
        <v>-23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0</v>
      </c>
      <c t="s" r="B1" s="2">
        <v>76</v>
      </c>
      <c t="s" r="D1" s="2">
        <v>1</v>
      </c>
    </row>
    <row spans="1:5" r="2">
      <c t="s" r="B2" s="2">
        <v>2</v>
      </c>
      <c t="s" r="C2" s="2">
        <v>77</v>
      </c>
      <c t="s" r="D2" s="2">
        <v>2</v>
      </c>
      <c t="s" r="E2" s="2">
        <v>77</v>
      </c>
    </row>
    <row spans="1:5" r="3">
      <c t="s" r="A3" s="3">
        <v>491</v>
      </c>
    </row>
    <row spans="1:5" r="4">
      <c t="s" r="A4" s="4">
        <v>97</v>
      </c>
      <c t="n" r="B4" s="8">
        <v>19192</v>
      </c>
      <c t="n" r="C4" s="8">
        <v>-63096</v>
      </c>
      <c t="n" r="D4" s="8">
        <v>41547</v>
      </c>
      <c t="n" r="E4" s="8">
        <v>-152098</v>
      </c>
    </row>
    <row spans="1:5" r="5">
      <c t="s" r="A5" s="4">
        <v>511</v>
      </c>
      <c t="n" r="B5" s="6">
        <v>-16220</v>
      </c>
      <c t="n" r="C5" s="6">
        <v>33531</v>
      </c>
      <c t="n" r="D5" s="6">
        <v>-31387</v>
      </c>
      <c t="n" r="E5" s="6">
        <v>88864</v>
      </c>
    </row>
    <row spans="1:5" r="6">
      <c t="s" r="A6" s="4">
        <v>87</v>
      </c>
      <c t="n" r="D6" s="6">
        <v>112883</v>
      </c>
      <c t="n" r="E6" s="6">
        <v>109223</v>
      </c>
    </row>
    <row spans="1:5" r="7">
      <c t="s" r="A7" s="4">
        <v>88</v>
      </c>
      <c t="n" r="B7" s="6">
        <v>16713</v>
      </c>
      <c t="n" r="C7" s="6">
        <v>17902</v>
      </c>
      <c t="n" r="D7" s="6">
        <v>34500</v>
      </c>
      <c t="n" r="E7" s="6">
        <v>65873</v>
      </c>
    </row>
    <row spans="1:5" r="8">
      <c t="s" r="A8" s="4">
        <v>512</v>
      </c>
      <c t="n" r="D8" s="6">
        <v>2646</v>
      </c>
      <c t="n" r="E8" s="6">
        <v>3390</v>
      </c>
    </row>
    <row spans="1:5" r="9">
      <c t="s" r="A9" s="4">
        <v>513</v>
      </c>
    </row>
    <row spans="1:5" r="10">
      <c t="s" r="A10" s="3">
        <v>491</v>
      </c>
    </row>
    <row spans="1:5" r="11">
      <c t="s" r="A11" s="4">
        <v>97</v>
      </c>
      <c t="n" r="B11" s="6">
        <v>34697</v>
      </c>
      <c t="n" r="C11" s="6">
        <v>34235</v>
      </c>
      <c t="n" r="D11" s="6">
        <v>65118</v>
      </c>
      <c t="n" r="E11" s="6">
        <v>47735</v>
      </c>
    </row>
    <row spans="1:5" r="12">
      <c t="s" r="A12" s="4">
        <v>514</v>
      </c>
      <c t="n" r="B12" s="6">
        <v>35919</v>
      </c>
      <c t="n" r="C12" s="6">
        <v>18619</v>
      </c>
      <c t="n" r="D12" s="6">
        <v>89376</v>
      </c>
      <c t="n" r="E12" s="6">
        <v>46891</v>
      </c>
    </row>
    <row spans="1:5" r="13">
      <c t="s" r="A13" s="4">
        <v>511</v>
      </c>
      <c t="n" r="B13" s="6">
        <v>26005</v>
      </c>
      <c t="n" r="C13" s="6">
        <v>30685</v>
      </c>
      <c t="n" r="D13" s="6">
        <v>50583</v>
      </c>
      <c t="n" r="E13" s="6">
        <v>42799</v>
      </c>
    </row>
    <row spans="1:5" r="14">
      <c t="s" r="A14" s="4">
        <v>87</v>
      </c>
      <c t="n" r="B14" s="6">
        <v>59662</v>
      </c>
      <c t="n" r="C14" s="6">
        <v>51801</v>
      </c>
      <c t="n" r="D14" s="6">
        <v>112883</v>
      </c>
      <c t="n" r="E14" s="6">
        <v>109223</v>
      </c>
    </row>
    <row spans="1:5" r="15">
      <c t="s" r="A15" s="4">
        <v>88</v>
      </c>
      <c t="n" r="B15" s="6">
        <v>16713</v>
      </c>
      <c t="n" r="C15" s="6">
        <v>17902</v>
      </c>
      <c t="n" r="D15" s="6">
        <v>34500</v>
      </c>
      <c t="n" r="E15" s="6">
        <v>65873</v>
      </c>
    </row>
    <row spans="1:5" r="16">
      <c t="s" r="A16" s="4">
        <v>512</v>
      </c>
      <c t="n" r="B16" s="6">
        <v>-2948</v>
      </c>
      <c t="n" r="C16" s="6">
        <v>2246</v>
      </c>
      <c t="n" r="D16" s="6">
        <v>-5170</v>
      </c>
      <c t="n" r="E16" s="6">
        <v>969</v>
      </c>
    </row>
    <row spans="1:5" r="17">
      <c t="s" r="A17" s="4">
        <v>515</v>
      </c>
      <c t="n" r="B17" s="6">
        <v>170048</v>
      </c>
      <c t="n" r="C17" s="6">
        <v>155488</v>
      </c>
      <c t="n" r="D17" s="6">
        <v>347290</v>
      </c>
      <c t="n" r="E17" s="6">
        <v>313490</v>
      </c>
    </row>
    <row spans="1:5" r="18">
      <c t="s" r="A18" s="4">
        <v>395</v>
      </c>
    </row>
    <row spans="1:5" r="19">
      <c t="s" r="A19" s="3">
        <v>491</v>
      </c>
    </row>
    <row spans="1:5" r="20">
      <c t="s" r="A20" s="4">
        <v>97</v>
      </c>
      <c t="n" r="B20" s="6">
        <v>14978</v>
      </c>
      <c t="n" r="C20" s="6">
        <v>21204</v>
      </c>
      <c t="n" r="D20" s="6">
        <v>31195</v>
      </c>
      <c t="n" r="E20" s="6">
        <v>41728</v>
      </c>
    </row>
    <row spans="1:5" r="21">
      <c t="s" r="A21" s="4">
        <v>514</v>
      </c>
      <c t="n" r="B21" s="6">
        <v>13764</v>
      </c>
      <c t="n" r="C21" s="6">
        <v>6263</v>
      </c>
      <c t="n" r="D21" s="6">
        <v>33635</v>
      </c>
      <c t="n" r="E21" s="6">
        <v>13169</v>
      </c>
    </row>
    <row spans="1:5" r="22">
      <c t="s" r="A22" s="4">
        <v>511</v>
      </c>
      <c t="n" r="B22" s="6">
        <v>10409</v>
      </c>
      <c t="n" r="C22" s="6">
        <v>14659</v>
      </c>
      <c t="n" r="D22" s="6">
        <v>21638</v>
      </c>
      <c t="n" r="E22" s="6">
        <v>28748</v>
      </c>
    </row>
    <row spans="1:5" r="23">
      <c t="s" r="A23" s="4">
        <v>87</v>
      </c>
      <c t="n" r="B23" s="6">
        <v>32519</v>
      </c>
      <c t="n" r="C23" s="6">
        <v>28907</v>
      </c>
      <c t="n" r="D23" s="6">
        <v>62384</v>
      </c>
      <c t="n" r="E23" s="6">
        <v>62022</v>
      </c>
    </row>
    <row spans="1:5" r="24">
      <c t="s" r="A24" s="4">
        <v>88</v>
      </c>
      <c t="n" r="B24" s="6">
        <v>2763</v>
      </c>
      <c t="n" r="C24" s="6">
        <v>2766</v>
      </c>
      <c t="n" r="D24" s="6">
        <v>5519</v>
      </c>
      <c t="n" r="E24" s="6">
        <v>5530</v>
      </c>
    </row>
    <row spans="1:5" r="25">
      <c t="s" r="A25" s="4">
        <v>512</v>
      </c>
      <c t="n" r="B25" s="6">
        <v>1946</v>
      </c>
      <c t="n" r="C25" s="6">
        <v>1849</v>
      </c>
      <c t="n" r="D25" s="6">
        <v>4220</v>
      </c>
      <c t="n" r="E25" s="6">
        <v>2855</v>
      </c>
    </row>
    <row spans="1:5" r="26">
      <c t="s" r="A26" s="4">
        <v>515</v>
      </c>
      <c t="n" r="B26" s="6">
        <v>76379</v>
      </c>
      <c t="n" r="C26" s="6">
        <v>75648</v>
      </c>
      <c t="n" r="D26" s="6">
        <v>158591</v>
      </c>
      <c t="n" r="E26" s="6">
        <v>154052</v>
      </c>
    </row>
    <row spans="1:5" r="27">
      <c t="s" r="A27" s="4">
        <v>277</v>
      </c>
    </row>
    <row spans="1:5" r="28">
      <c t="s" r="A28" s="3">
        <v>491</v>
      </c>
    </row>
    <row spans="1:5" r="29">
      <c t="s" r="A29" s="4">
        <v>97</v>
      </c>
      <c t="n" r="B29" s="6">
        <v>11749</v>
      </c>
      <c t="n" r="C29" s="6">
        <v>12268</v>
      </c>
      <c t="n" r="D29" s="6">
        <v>26107</v>
      </c>
      <c t="n" r="E29" s="6">
        <v>1691</v>
      </c>
    </row>
    <row spans="1:5" r="30">
      <c t="s" r="A30" s="4">
        <v>514</v>
      </c>
      <c t="n" r="B30" s="6">
        <v>8924</v>
      </c>
      <c t="n" r="C30" s="6">
        <v>5605</v>
      </c>
      <c t="n" r="D30" s="6">
        <v>22238</v>
      </c>
      <c t="n" r="E30" s="6">
        <v>18690</v>
      </c>
    </row>
    <row spans="1:5" r="31">
      <c t="s" r="A31" s="4">
        <v>511</v>
      </c>
      <c t="n" r="B31" s="6">
        <v>7973</v>
      </c>
      <c t="n" r="C31" s="6">
        <v>8275</v>
      </c>
      <c t="n" r="D31" s="6">
        <v>17715</v>
      </c>
      <c t="n" r="E31" s="6">
        <v>1586</v>
      </c>
    </row>
    <row spans="1:5" r="32">
      <c t="s" r="A32" s="4">
        <v>87</v>
      </c>
      <c t="n" r="B32" s="6">
        <v>11966</v>
      </c>
      <c t="n" r="C32" s="6">
        <v>8013</v>
      </c>
      <c t="n" r="D32" s="6">
        <v>20339</v>
      </c>
      <c t="n" r="E32" s="6">
        <v>23012</v>
      </c>
    </row>
    <row spans="1:5" r="33">
      <c t="s" r="A33" s="4">
        <v>88</v>
      </c>
      <c t="n" r="B33" s="6">
        <v>12736</v>
      </c>
      <c t="n" r="C33" s="6">
        <v>13797</v>
      </c>
      <c t="n" r="D33" s="6">
        <v>26554</v>
      </c>
      <c t="n" r="E33" s="6">
        <v>58513</v>
      </c>
    </row>
    <row spans="1:5" r="34">
      <c t="s" r="A34" s="4">
        <v>512</v>
      </c>
      <c t="n" r="B34" s="6">
        <v>356</v>
      </c>
      <c t="n" r="C34" s="6">
        <v>748</v>
      </c>
      <c t="n" r="D34" s="6">
        <v>282</v>
      </c>
      <c t="n" r="E34" s="6">
        <v>1473</v>
      </c>
    </row>
    <row spans="1:5" r="35">
      <c t="s" r="A35" s="4">
        <v>515</v>
      </c>
      <c t="n" r="B35" s="6">
        <v>53704</v>
      </c>
      <c t="n" r="C35" s="6">
        <v>48706</v>
      </c>
      <c t="n" r="D35" s="6">
        <v>113235</v>
      </c>
      <c t="n" r="E35" s="6">
        <v>104965</v>
      </c>
    </row>
    <row spans="1:5" r="36">
      <c t="s" r="A36" s="4">
        <v>396</v>
      </c>
    </row>
    <row spans="1:5" r="37">
      <c t="s" r="A37" s="3">
        <v>491</v>
      </c>
    </row>
    <row spans="1:5" r="38">
      <c t="s" r="A38" s="4">
        <v>97</v>
      </c>
      <c t="n" r="B38" s="6">
        <v>-804</v>
      </c>
      <c t="n" r="C38" s="6">
        <v>-5667</v>
      </c>
      <c t="n" r="D38" s="6">
        <v>-10027</v>
      </c>
      <c t="n" r="E38" s="6">
        <v>-10969</v>
      </c>
    </row>
    <row spans="1:5" r="39">
      <c t="s" r="A39" s="4">
        <v>514</v>
      </c>
      <c t="n" r="B39" s="6">
        <v>11002</v>
      </c>
      <c t="n" r="C39" s="6">
        <v>4945</v>
      </c>
      <c t="n" r="D39" s="6">
        <v>28850</v>
      </c>
      <c t="n" r="E39" s="6">
        <v>11283</v>
      </c>
    </row>
    <row spans="1:5" r="40">
      <c t="s" r="A40" s="4">
        <v>511</v>
      </c>
      <c t="n" r="B40" s="6">
        <v>1917</v>
      </c>
      <c t="n" r="C40" s="6">
        <v>3683</v>
      </c>
      <c t="n" r="D40" s="6">
        <v>-387</v>
      </c>
      <c t="n" r="E40" s="6">
        <v>2865</v>
      </c>
    </row>
    <row spans="1:5" r="41">
      <c t="s" r="A41" s="4">
        <v>87</v>
      </c>
      <c t="n" r="B41" s="6">
        <v>12740</v>
      </c>
      <c t="n" r="C41" s="6">
        <v>12772</v>
      </c>
      <c t="n" r="D41" s="6">
        <v>25479</v>
      </c>
      <c t="n" r="E41" s="6">
        <v>20038</v>
      </c>
    </row>
    <row spans="1:5" r="42">
      <c t="s" r="A42" s="4">
        <v>88</v>
      </c>
      <c t="n" r="B42" s="6">
        <v>1107</v>
      </c>
      <c t="n" r="C42" s="6">
        <v>1082</v>
      </c>
      <c t="n" r="D42" s="6">
        <v>2214</v>
      </c>
      <c t="n" r="E42" s="6">
        <v>1261</v>
      </c>
    </row>
    <row spans="1:5" r="43">
      <c t="s" r="A43" s="4">
        <v>512</v>
      </c>
      <c t="n" r="B43" s="6">
        <v>-1945</v>
      </c>
      <c t="n" r="C43" s="6">
        <v>-1570</v>
      </c>
      <c t="n" r="D43" s="6">
        <v>-3965</v>
      </c>
      <c t="n" r="E43" s="6">
        <v>-2748</v>
      </c>
    </row>
    <row spans="1:5" r="44">
      <c t="s" r="A44" s="4">
        <v>515</v>
      </c>
      <c t="n" r="B44" s="6">
        <v>24017</v>
      </c>
      <c t="n" r="C44" s="6">
        <v>15245</v>
      </c>
      <c t="n" r="D44" s="6">
        <v>42164</v>
      </c>
      <c t="n" r="E44" s="6">
        <v>21730</v>
      </c>
    </row>
    <row spans="1:5" r="45">
      <c t="s" r="A45" s="4">
        <v>397</v>
      </c>
    </row>
    <row spans="1:5" r="46">
      <c t="s" r="A46" s="3">
        <v>491</v>
      </c>
    </row>
    <row spans="1:5" r="47">
      <c t="s" r="A47" s="4">
        <v>97</v>
      </c>
      <c t="n" r="B47" s="6">
        <v>8774</v>
      </c>
      <c t="n" r="C47" s="6">
        <v>6430</v>
      </c>
      <c t="n" r="D47" s="6">
        <v>17843</v>
      </c>
      <c t="n" r="E47" s="6">
        <v>15285</v>
      </c>
    </row>
    <row spans="1:5" r="48">
      <c t="s" r="A48" s="4">
        <v>514</v>
      </c>
      <c t="n" r="B48" s="6">
        <v>2229</v>
      </c>
      <c t="n" r="C48" s="6">
        <v>1806</v>
      </c>
      <c t="n" r="D48" s="6">
        <v>4653</v>
      </c>
      <c t="n" r="E48" s="6">
        <v>3749</v>
      </c>
    </row>
    <row spans="1:5" r="49">
      <c t="s" r="A49" s="4">
        <v>511</v>
      </c>
      <c t="n" r="B49" s="6">
        <v>5706</v>
      </c>
      <c t="n" r="C49" s="6">
        <v>4068</v>
      </c>
      <c t="n" r="D49" s="6">
        <v>11617</v>
      </c>
      <c t="n" r="E49" s="6">
        <v>9600</v>
      </c>
    </row>
    <row spans="1:5" r="50">
      <c t="s" r="A50" s="4">
        <v>87</v>
      </c>
      <c t="n" r="B50" s="6">
        <v>2437</v>
      </c>
      <c t="n" r="C50" s="6">
        <v>2109</v>
      </c>
      <c t="n" r="D50" s="6">
        <v>4681</v>
      </c>
      <c t="n" r="E50" s="6">
        <v>4151</v>
      </c>
    </row>
    <row spans="1:5" r="51">
      <c t="s" r="A51" s="4">
        <v>88</v>
      </c>
      <c t="n" r="B51" s="6">
        <v>107</v>
      </c>
      <c t="n" r="C51" s="6">
        <v>257</v>
      </c>
      <c t="n" r="D51" s="6">
        <v>213</v>
      </c>
      <c t="n" r="E51" s="6">
        <v>569</v>
      </c>
    </row>
    <row spans="1:5" r="52">
      <c t="s" r="A52" s="4">
        <v>512</v>
      </c>
      <c t="n" r="B52" s="6">
        <v>-3305</v>
      </c>
      <c t="n" r="C52" s="6">
        <v>1219</v>
      </c>
      <c t="n" r="D52" s="6">
        <v>-5707</v>
      </c>
      <c t="n" r="E52" s="6">
        <v>-611</v>
      </c>
    </row>
    <row spans="1:5" r="53">
      <c t="s" r="A53" s="4">
        <v>515</v>
      </c>
      <c t="n" r="B53" s="8">
        <v>15948</v>
      </c>
      <c t="n" r="C53" s="8">
        <v>15889</v>
      </c>
      <c t="n" r="D53" s="8">
        <v>33300</v>
      </c>
      <c t="n" r="E53" s="8">
        <v>327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16</v>
      </c>
      <c t="s" r="C1" s="2">
        <v>76</v>
      </c>
      <c t="s" r="E1" s="2">
        <v>1</v>
      </c>
    </row>
    <row spans="1:6" r="2">
      <c t="s" r="C2" s="2">
        <v>2</v>
      </c>
      <c t="s" r="D2" s="2">
        <v>77</v>
      </c>
      <c t="s" r="E2" s="2">
        <v>2</v>
      </c>
      <c t="s" r="F2" s="2">
        <v>77</v>
      </c>
    </row>
    <row spans="1:6" r="3">
      <c t="s" r="A3" s="3">
        <v>491</v>
      </c>
    </row>
    <row spans="1:6" r="4">
      <c t="s" r="A4" s="4">
        <v>92</v>
      </c>
      <c t="n" r="C4" s="8">
        <v>25</v>
      </c>
      <c t="n" r="D4" s="8">
        <v>7</v>
      </c>
      <c t="n" r="E4" s="8">
        <v>58</v>
      </c>
      <c t="n" r="F4" s="8">
        <v>13</v>
      </c>
    </row>
    <row spans="1:6" r="5">
      <c t="s" r="A5" s="4">
        <v>93</v>
      </c>
      <c t="s" r="B5" s="4">
        <v>28</v>
      </c>
      <c t="n" r="C5" s="6">
        <v>-39502</v>
      </c>
      <c t="n" r="D5" s="6">
        <v>-22342</v>
      </c>
      <c t="n" r="E5" s="6">
        <v>-96397</v>
      </c>
      <c t="n" r="F5" s="6">
        <v>-53863</v>
      </c>
    </row>
    <row spans="1:6" r="6">
      <c t="s" r="A6" s="4">
        <v>87</v>
      </c>
      <c t="n" r="E6" s="6">
        <v>-112883</v>
      </c>
      <c t="n" r="F6" s="6">
        <v>-109223</v>
      </c>
    </row>
    <row spans="1:6" r="7">
      <c t="s" r="A7" s="4">
        <v>88</v>
      </c>
      <c t="n" r="C7" s="6">
        <v>-16713</v>
      </c>
      <c t="n" r="D7" s="6">
        <v>-17902</v>
      </c>
      <c t="n" r="E7" s="6">
        <v>-34500</v>
      </c>
      <c t="n" r="F7" s="6">
        <v>-65873</v>
      </c>
    </row>
    <row spans="1:6" r="8">
      <c t="s" r="A8" s="4">
        <v>517</v>
      </c>
      <c t="n" r="C8" s="6">
        <v>-72430</v>
      </c>
      <c t="n" r="D8" s="6">
        <v>-81064</v>
      </c>
      <c t="n" r="E8" s="6">
        <v>-144714</v>
      </c>
      <c t="n" r="F8" s="6">
        <v>-151717</v>
      </c>
    </row>
    <row spans="1:6" r="9">
      <c t="s" r="A9" s="4">
        <v>518</v>
      </c>
      <c t="n" r="C9" s="6">
        <v>-16392</v>
      </c>
      <c t="n" r="D9" s="6">
        <v>-154559</v>
      </c>
      <c t="n" r="E9" s="6">
        <v>-31188</v>
      </c>
      <c t="n" r="F9" s="6">
        <v>-319832</v>
      </c>
    </row>
    <row spans="1:6" r="10">
      <c t="s" r="A10" s="4">
        <v>519</v>
      </c>
      <c t="n" r="C10" s="6">
        <v>271</v>
      </c>
      <c t="n" r="D10" s="6">
        <v>588</v>
      </c>
      <c t="n" r="E10" s="6">
        <v>3700</v>
      </c>
      <c t="n" r="F10" s="6">
        <v>1620</v>
      </c>
    </row>
    <row spans="1:6" r="11">
      <c t="s" r="A11" s="4">
        <v>520</v>
      </c>
      <c t="n" r="C11" s="6">
        <v>37301</v>
      </c>
      <c t="n" r="D11" s="6">
        <v>-97048</v>
      </c>
      <c t="n" r="E11" s="6">
        <v>72644</v>
      </c>
      <c t="n" r="F11" s="6">
        <v>-242896</v>
      </c>
    </row>
    <row spans="1:6" r="12">
      <c t="s" r="A12" s="4">
        <v>513</v>
      </c>
    </row>
    <row spans="1:6" r="13">
      <c t="s" r="A13" s="3">
        <v>491</v>
      </c>
    </row>
    <row spans="1:6" r="14">
      <c t="s" r="A14" s="4">
        <v>521</v>
      </c>
      <c t="n" r="C14" s="6">
        <v>170048</v>
      </c>
      <c t="n" r="D14" s="6">
        <v>155488</v>
      </c>
      <c t="n" r="E14" s="6">
        <v>347290</v>
      </c>
      <c t="n" r="F14" s="6">
        <v>313490</v>
      </c>
    </row>
    <row spans="1:6" r="15">
      <c t="s" r="A15" s="4">
        <v>92</v>
      </c>
      <c t="n" r="C15" s="6">
        <v>25</v>
      </c>
      <c t="n" r="D15" s="6">
        <v>7</v>
      </c>
      <c t="n" r="E15" s="6">
        <v>58</v>
      </c>
      <c t="n" r="F15" s="6">
        <v>13</v>
      </c>
    </row>
    <row spans="1:6" r="16">
      <c t="s" r="A16" s="4">
        <v>93</v>
      </c>
      <c t="n" r="C16" s="6">
        <v>-39502</v>
      </c>
      <c t="n" r="D16" s="6">
        <v>-22342</v>
      </c>
      <c t="n" r="E16" s="6">
        <v>-96397</v>
      </c>
      <c t="n" r="F16" s="6">
        <v>-53863</v>
      </c>
    </row>
    <row spans="1:6" r="17">
      <c t="s" r="A17" s="4">
        <v>87</v>
      </c>
      <c t="n" r="C17" s="6">
        <v>-59662</v>
      </c>
      <c t="n" r="D17" s="6">
        <v>-51801</v>
      </c>
      <c t="n" r="E17" s="6">
        <v>-112883</v>
      </c>
      <c t="n" r="F17" s="6">
        <v>-109223</v>
      </c>
    </row>
    <row spans="1:6" r="18">
      <c t="s" r="A18" s="4">
        <v>88</v>
      </c>
      <c t="n" r="C18" s="6">
        <v>-16713</v>
      </c>
      <c t="n" r="D18" s="6">
        <v>-17902</v>
      </c>
      <c t="n" r="E18" s="6">
        <v>-34500</v>
      </c>
      <c t="n" r="F18" s="6">
        <v>-65873</v>
      </c>
    </row>
    <row spans="1:6" r="19">
      <c t="s" r="A19" s="4">
        <v>518</v>
      </c>
      <c t="n" r="C19" s="6">
        <v>-16392</v>
      </c>
      <c t="n" r="D19" s="6">
        <v>-154559</v>
      </c>
      <c t="n" r="E19" s="6">
        <v>-31188</v>
      </c>
      <c t="n" r="F19" s="6">
        <v>-319832</v>
      </c>
    </row>
    <row spans="1:6" r="20">
      <c t="s" r="A20" s="4">
        <v>519</v>
      </c>
      <c t="n" r="C20" s="6">
        <v>2948</v>
      </c>
      <c t="n" r="D20" s="6">
        <v>-2246</v>
      </c>
      <c t="n" r="E20" s="6">
        <v>5170</v>
      </c>
      <c t="n" r="F20" s="6">
        <v>-969</v>
      </c>
    </row>
    <row spans="1:6" r="21">
      <c t="s" r="A21" s="4">
        <v>520</v>
      </c>
      <c t="n" r="C21" s="6">
        <v>37301</v>
      </c>
      <c t="n" r="D21" s="6">
        <v>-97048</v>
      </c>
      <c t="n" r="E21" s="6">
        <v>72644</v>
      </c>
      <c t="n" r="F21" s="6">
        <v>-242896</v>
      </c>
    </row>
    <row spans="1:6" r="22">
      <c t="s" r="A22" s="4">
        <v>522</v>
      </c>
    </row>
    <row spans="1:6" r="23">
      <c t="s" r="A23" s="3">
        <v>491</v>
      </c>
    </row>
    <row spans="1:6" r="24">
      <c t="s" r="A24" s="4">
        <v>517</v>
      </c>
      <c t="n" r="C24" s="8">
        <v>-3451</v>
      </c>
      <c t="n" r="D24" s="8">
        <v>-3693</v>
      </c>
      <c t="n" r="E24" s="8">
        <v>-4906</v>
      </c>
      <c t="n" r="F24" s="8">
        <v>-6639</v>
      </c>
    </row>
    <row spans="1:6" r="25">
      <c t="n" r="A25"/>
    </row>
    <row spans="1:6" r="26">
      <c t="s" r="A26" s="4">
        <v>28</v>
      </c>
      <c t="s" r="B26" s="4">
        <v>105</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6</v>
      </c>
      <c t="s" r="D1" s="2">
        <v>1</v>
      </c>
    </row>
    <row spans="1:5" r="2">
      <c t="s" r="B2" s="2">
        <v>2</v>
      </c>
      <c t="s" r="C2" s="2">
        <v>77</v>
      </c>
      <c t="s" r="D2" s="2">
        <v>2</v>
      </c>
      <c t="s" r="E2" s="2">
        <v>77</v>
      </c>
    </row>
    <row spans="1:5" r="3">
      <c t="s" r="A3" s="4">
        <v>107</v>
      </c>
      <c t="n" r="B3" s="8">
        <v>-10955</v>
      </c>
      <c t="n" r="C3" s="8">
        <v>2626</v>
      </c>
      <c t="n" r="D3" s="8">
        <v>-40475</v>
      </c>
      <c t="n" r="E3" s="8">
        <v>-9824</v>
      </c>
    </row>
    <row spans="1:5" r="4">
      <c t="s" r="A4" s="4">
        <v>108</v>
      </c>
    </row>
    <row spans="1:5" r="5">
      <c t="s" r="A5" s="4">
        <v>107</v>
      </c>
      <c t="n" r="B5" s="8">
        <v>-14900</v>
      </c>
      <c t="n" r="C5" s="8">
        <v>3500</v>
      </c>
      <c t="n" r="D5" s="8">
        <v>-46700</v>
      </c>
      <c t="n" r="E5" s="8">
        <v>-8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76</v>
      </c>
      <c t="s" r="D1" s="2">
        <v>1</v>
      </c>
    </row>
    <row spans="1:5" r="2">
      <c t="s" r="B2" s="2">
        <v>2</v>
      </c>
      <c t="s" r="C2" s="2">
        <v>77</v>
      </c>
      <c t="s" r="D2" s="2">
        <v>2</v>
      </c>
      <c t="s" r="E2" s="2">
        <v>77</v>
      </c>
    </row>
    <row spans="1:5" r="3">
      <c t="s" r="A3" s="3">
        <v>491</v>
      </c>
    </row>
    <row spans="1:5" r="4">
      <c t="s" r="A4" s="4">
        <v>524</v>
      </c>
      <c t="n" r="B4" s="8">
        <v>56141</v>
      </c>
      <c t="n" r="C4" s="8">
        <v>24544</v>
      </c>
      <c t="n" r="D4" s="8">
        <v>118734</v>
      </c>
      <c t="n" r="E4" s="8">
        <v>50025</v>
      </c>
    </row>
    <row spans="1:5" r="5">
      <c t="s" r="A5" s="4">
        <v>395</v>
      </c>
    </row>
    <row spans="1:5" r="6">
      <c t="s" r="A6" s="3">
        <v>491</v>
      </c>
    </row>
    <row spans="1:5" r="7">
      <c t="s" r="A7" s="4">
        <v>524</v>
      </c>
      <c t="n" r="B7" s="6">
        <v>18757</v>
      </c>
      <c t="n" r="C7" s="6">
        <v>8350</v>
      </c>
      <c t="n" r="D7" s="6">
        <v>42165</v>
      </c>
      <c t="n" r="E7" s="6">
        <v>20219</v>
      </c>
    </row>
    <row spans="1:5" r="8">
      <c t="s" r="A8" s="4">
        <v>277</v>
      </c>
    </row>
    <row spans="1:5" r="9">
      <c t="s" r="A9" s="3">
        <v>491</v>
      </c>
    </row>
    <row spans="1:5" r="10">
      <c t="s" r="A10" s="4">
        <v>524</v>
      </c>
      <c t="n" r="B10" s="6">
        <v>20618</v>
      </c>
      <c t="n" r="C10" s="6">
        <v>10919</v>
      </c>
      <c t="n" r="D10" s="6">
        <v>41889</v>
      </c>
      <c t="n" r="E10" s="6">
        <v>19142</v>
      </c>
    </row>
    <row spans="1:5" r="11">
      <c t="s" r="A11" s="4">
        <v>396</v>
      </c>
    </row>
    <row spans="1:5" r="12">
      <c t="s" r="A12" s="3">
        <v>491</v>
      </c>
    </row>
    <row spans="1:5" r="13">
      <c t="s" r="A13" s="4">
        <v>524</v>
      </c>
      <c t="n" r="B13" s="6">
        <v>11138</v>
      </c>
      <c t="n" r="C13" s="6">
        <v>308</v>
      </c>
      <c t="n" r="D13" s="6">
        <v>16978</v>
      </c>
      <c t="n" r="E13" s="6">
        <v>308</v>
      </c>
    </row>
    <row spans="1:5" r="14">
      <c t="s" r="A14" s="4">
        <v>397</v>
      </c>
    </row>
    <row spans="1:5" r="15">
      <c t="s" r="A15" s="3">
        <v>491</v>
      </c>
    </row>
    <row spans="1:5" r="16">
      <c t="s" r="A16" s="4">
        <v>524</v>
      </c>
      <c t="n" r="B16" s="8">
        <v>5628</v>
      </c>
      <c t="n" r="C16" s="8">
        <v>4967</v>
      </c>
      <c t="n" r="D16" s="8">
        <v>17702</v>
      </c>
      <c t="n" r="E16" s="8">
        <v>103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525</v>
      </c>
      <c t="s" r="B1" s="2">
        <v>2</v>
      </c>
      <c t="s" r="C1" s="2">
        <v>4</v>
      </c>
    </row>
    <row spans="1:4" r="2">
      <c t="s" r="A2" s="3">
        <v>491</v>
      </c>
    </row>
    <row spans="1:4" r="3">
      <c t="s" r="A3" s="4">
        <v>526</v>
      </c>
      <c t="n" r="B3" s="8">
        <v>4128736</v>
      </c>
      <c t="n" r="C3" s="8">
        <v>4116163</v>
      </c>
      <c t="s" r="D3" s="4">
        <v>28</v>
      </c>
    </row>
    <row spans="1:4" r="4">
      <c t="s" r="A4" s="4">
        <v>39</v>
      </c>
      <c t="n" r="B4" s="6">
        <v>2021611</v>
      </c>
      <c t="n" r="C4" s="6">
        <v>2017211</v>
      </c>
      <c t="s" r="D4" s="4">
        <v>28</v>
      </c>
    </row>
    <row spans="1:4" r="5">
      <c t="s" r="A5" s="4">
        <v>527</v>
      </c>
      <c t="n" r="B5" s="6">
        <v>7280389</v>
      </c>
      <c t="n" r="C5" s="6">
        <v>7308804</v>
      </c>
      <c t="s" r="D5" s="4">
        <v>28</v>
      </c>
    </row>
    <row spans="1:4" r="6">
      <c t="s" r="A6" s="4">
        <v>528</v>
      </c>
    </row>
    <row spans="1:4" r="7">
      <c t="s" r="A7" s="3">
        <v>491</v>
      </c>
    </row>
    <row spans="1:4" r="8">
      <c t="s" r="A8" s="4">
        <v>527</v>
      </c>
      <c t="n" r="B8" s="6">
        <v>7284730</v>
      </c>
      <c t="n" r="C8" s="6">
        <v>7299904</v>
      </c>
      <c t="s" r="D8" s="4">
        <v>28</v>
      </c>
    </row>
    <row spans="1:4" r="9">
      <c t="s" r="A9" s="4">
        <v>395</v>
      </c>
    </row>
    <row spans="1:4" r="10">
      <c t="s" r="A10" s="3">
        <v>491</v>
      </c>
    </row>
    <row spans="1:4" r="11">
      <c t="s" r="A11" s="4">
        <v>526</v>
      </c>
      <c t="n" r="B11" s="6">
        <v>2222124</v>
      </c>
      <c t="n" r="C11" s="6">
        <v>2238654</v>
      </c>
    </row>
    <row spans="1:4" r="12">
      <c t="s" r="A12" s="4">
        <v>39</v>
      </c>
      <c t="n" r="B12" s="6">
        <v>1411268</v>
      </c>
      <c t="n" r="C12" s="6">
        <v>1410668</v>
      </c>
      <c t="s" r="D12" s="4">
        <v>28</v>
      </c>
    </row>
    <row spans="1:4" r="13">
      <c t="s" r="A13" s="4">
        <v>529</v>
      </c>
    </row>
    <row spans="1:4" r="14">
      <c t="s" r="A14" s="3">
        <v>491</v>
      </c>
    </row>
    <row spans="1:4" r="15">
      <c t="s" r="A15" s="4">
        <v>527</v>
      </c>
      <c t="n" r="B15" s="6">
        <v>3973896</v>
      </c>
      <c t="n" r="C15" s="6">
        <v>4000079</v>
      </c>
      <c t="s" r="D15" s="4">
        <v>28</v>
      </c>
    </row>
    <row spans="1:4" r="16">
      <c t="s" r="A16" s="4">
        <v>277</v>
      </c>
    </row>
    <row spans="1:4" r="17">
      <c t="s" r="A17" s="3">
        <v>491</v>
      </c>
    </row>
    <row spans="1:4" r="18">
      <c t="s" r="A18" s="4">
        <v>526</v>
      </c>
      <c t="n" r="B18" s="6">
        <v>413225</v>
      </c>
      <c t="n" r="C18" s="6">
        <v>390188</v>
      </c>
    </row>
    <row spans="1:4" r="19">
      <c t="s" r="A19" s="4">
        <v>39</v>
      </c>
      <c t="n" r="B19" s="6">
        <v>468522</v>
      </c>
      <c t="n" r="C19" s="6">
        <v>464722</v>
      </c>
      <c t="s" r="D19" s="4">
        <v>28</v>
      </c>
    </row>
    <row spans="1:4" r="20">
      <c t="s" r="A20" s="4">
        <v>530</v>
      </c>
    </row>
    <row spans="1:4" r="21">
      <c t="s" r="A21" s="3">
        <v>491</v>
      </c>
    </row>
    <row spans="1:4" r="22">
      <c t="s" r="A22" s="4">
        <v>527</v>
      </c>
      <c t="n" r="B22" s="6">
        <v>1510589</v>
      </c>
      <c t="n" r="C22" s="6">
        <v>1502512</v>
      </c>
      <c t="s" r="D22" s="4">
        <v>28</v>
      </c>
    </row>
    <row spans="1:4" r="23">
      <c t="s" r="A23" s="4">
        <v>396</v>
      </c>
    </row>
    <row spans="1:4" r="24">
      <c t="s" r="A24" s="3">
        <v>491</v>
      </c>
    </row>
    <row spans="1:4" r="25">
      <c t="s" r="A25" s="4">
        <v>526</v>
      </c>
      <c t="n" r="B25" s="6">
        <v>1267951</v>
      </c>
      <c t="n" r="C25" s="6">
        <v>1274557</v>
      </c>
    </row>
    <row spans="1:4" r="26">
      <c t="s" r="A26" s="4">
        <v>39</v>
      </c>
      <c t="n" r="B26" s="6">
        <v>21628</v>
      </c>
      <c t="n" r="C26" s="6">
        <v>21628</v>
      </c>
      <c t="s" r="D26" s="4">
        <v>28</v>
      </c>
    </row>
    <row spans="1:4" r="27">
      <c t="s" r="A27" s="4">
        <v>531</v>
      </c>
    </row>
    <row spans="1:4" r="28">
      <c t="s" r="A28" s="3">
        <v>491</v>
      </c>
    </row>
    <row spans="1:4" r="29">
      <c t="s" r="A29" s="4">
        <v>527</v>
      </c>
      <c t="n" r="B29" s="6">
        <v>1406112</v>
      </c>
      <c t="n" r="C29" s="6">
        <v>1411233</v>
      </c>
      <c t="s" r="D29" s="4">
        <v>28</v>
      </c>
    </row>
    <row spans="1:4" r="30">
      <c t="s" r="A30" s="4">
        <v>397</v>
      </c>
    </row>
    <row spans="1:4" r="31">
      <c t="s" r="A31" s="3">
        <v>491</v>
      </c>
    </row>
    <row spans="1:4" r="32">
      <c t="s" r="A32" s="4">
        <v>526</v>
      </c>
      <c t="n" r="B32" s="6">
        <v>225436</v>
      </c>
      <c t="n" r="C32" s="6">
        <v>212764</v>
      </c>
    </row>
    <row spans="1:4" r="33">
      <c t="s" r="A33" s="4">
        <v>39</v>
      </c>
      <c t="n" r="B33" s="6">
        <v>120193</v>
      </c>
      <c t="n" r="C33" s="6">
        <v>120193</v>
      </c>
      <c t="s" r="D33" s="4">
        <v>28</v>
      </c>
    </row>
    <row spans="1:4" r="34">
      <c t="s" r="A34" s="4">
        <v>532</v>
      </c>
    </row>
    <row spans="1:4" r="35">
      <c t="s" r="A35" s="3">
        <v>491</v>
      </c>
    </row>
    <row spans="1:4" r="36">
      <c t="s" r="A36" s="4">
        <v>527</v>
      </c>
      <c t="n" r="B36" s="8">
        <v>394133</v>
      </c>
      <c t="n" r="C36" s="8">
        <v>386080</v>
      </c>
      <c t="s" r="D36" s="4">
        <v>28</v>
      </c>
    </row>
    <row spans="1:4" r="37">
      <c t="n" r="A37"/>
    </row>
    <row spans="1:4" r="38">
      <c t="s" r="A38" s="4">
        <v>28</v>
      </c>
      <c t="s" r="B38" s="4">
        <v>68</v>
      </c>
    </row>
  </sheetData>
  <mergeCells count="3">
    <mergeCell ref="C1:D1"/>
    <mergeCell ref="A37:D37"/>
    <mergeCell ref="B38:D3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533</v>
      </c>
      <c t="s" r="B1" s="2">
        <v>2</v>
      </c>
      <c t="s" r="C1" s="2">
        <v>4</v>
      </c>
      <c t="s" r="D1" s="2">
        <v>28</v>
      </c>
    </row>
    <row spans="1:4" r="2">
      <c t="s" r="A2" s="3">
        <v>491</v>
      </c>
      <c t="n" r="C2"/>
    </row>
    <row spans="1:4" r="3">
      <c t="s" r="A3" s="4">
        <v>42</v>
      </c>
      <c t="n" r="B3" s="8">
        <v>7280389</v>
      </c>
      <c t="n" r="C3" s="8">
        <v>7308804</v>
      </c>
    </row>
    <row spans="1:4" r="4">
      <c t="s" r="A4" s="4">
        <v>513</v>
      </c>
      <c t="n" r="C4"/>
    </row>
    <row spans="1:4" r="5">
      <c t="s" r="A5" s="3">
        <v>491</v>
      </c>
      <c t="n" r="C5"/>
    </row>
    <row spans="1:4" r="6">
      <c t="s" r="A6" s="4">
        <v>42</v>
      </c>
      <c t="n" r="B6" s="6">
        <v>7284730</v>
      </c>
      <c t="n" r="C6" s="6">
        <v>7299904</v>
      </c>
    </row>
    <row spans="1:4" r="7">
      <c t="s" r="A7" s="4">
        <v>534</v>
      </c>
      <c t="n" r="C7"/>
    </row>
    <row spans="1:4" r="8">
      <c t="s" r="A8" s="3">
        <v>491</v>
      </c>
      <c t="n" r="C8"/>
    </row>
    <row spans="1:4" r="9">
      <c t="s" r="A9" s="4">
        <v>42</v>
      </c>
      <c t="n" r="B9" s="8">
        <v>-4341</v>
      </c>
      <c t="n" r="C9" s="8">
        <v>8900</v>
      </c>
    </row>
    <row spans="1:4" r="10">
      <c t="n" r="A10"/>
    </row>
    <row spans="1:4" r="11">
      <c t="s" r="A11" s="4">
        <v>28</v>
      </c>
      <c t="s" r="B11" s="4">
        <v>68</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V98"/>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0"/>
    <col customWidth="1" max="5" min="5" width="4"/>
    <col customWidth="1" max="6" min="6" width="30"/>
    <col customWidth="1" max="7" min="7" width="37"/>
    <col customWidth="1" max="8" min="8" width="4"/>
    <col customWidth="1" max="9" min="9" width="27"/>
    <col customWidth="1" max="10" min="10" width="30"/>
    <col customWidth="1" max="11" min="11" width="4"/>
    <col customWidth="1" max="12" min="12" width="27"/>
    <col customWidth="1" max="13" min="13" width="40"/>
    <col customWidth="1" max="14" min="14" width="21"/>
    <col customWidth="1" max="15" min="15" width="40"/>
    <col customWidth="1" max="16" min="16" width="24"/>
    <col customWidth="1" max="17" min="17" width="21"/>
    <col customWidth="1" max="18" min="18" width="31"/>
    <col customWidth="1" max="19" min="19" width="29"/>
    <col customWidth="1" max="20" min="20" width="21"/>
    <col customWidth="1" max="21" min="21" width="21"/>
    <col customWidth="1" max="22" min="22" width="21"/>
  </cols>
  <sheetData>
    <row spans="1:22" r="1">
      <c t="s" r="A1" s="1">
        <v>535</v>
      </c>
      <c t="s" r="B1" s="2">
        <v>120</v>
      </c>
      <c t="s" r="D1" s="2">
        <v>76</v>
      </c>
      <c t="s" r="M1" s="2">
        <v>1</v>
      </c>
      <c t="s" r="O1" s="2">
        <v>331</v>
      </c>
    </row>
    <row spans="1:22" r="2">
      <c t="s" r="B2" s="2">
        <v>536</v>
      </c>
      <c t="s" r="C2" s="2">
        <v>537</v>
      </c>
      <c t="s" r="D2" s="2">
        <v>538</v>
      </c>
      <c t="s" r="F2" s="2">
        <v>539</v>
      </c>
      <c t="s" r="G2" s="2">
        <v>540</v>
      </c>
      <c t="s" r="I2" s="2">
        <v>541</v>
      </c>
      <c t="s" r="J2" s="2">
        <v>542</v>
      </c>
      <c t="s" r="L2" s="2">
        <v>537</v>
      </c>
      <c t="s" r="M2" s="2">
        <v>538</v>
      </c>
      <c t="s" r="N2" s="2">
        <v>444</v>
      </c>
      <c t="s" r="O2" s="2">
        <v>538</v>
      </c>
      <c t="s" r="P2" s="2">
        <v>445</v>
      </c>
      <c t="s" r="Q2" s="2">
        <v>343</v>
      </c>
      <c t="s" r="R2" s="2">
        <v>448</v>
      </c>
      <c t="s" r="S2" s="2">
        <v>543</v>
      </c>
      <c t="s" r="T2" s="2">
        <v>544</v>
      </c>
      <c t="s" r="U2" s="2">
        <v>545</v>
      </c>
      <c t="s" r="V2" s="2">
        <v>347</v>
      </c>
    </row>
    <row spans="1:22" r="3">
      <c t="s" r="A3" s="3">
        <v>546</v>
      </c>
    </row>
    <row spans="1:22" r="4">
      <c t="s" r="A4" s="4">
        <v>547</v>
      </c>
      <c t="n" r="B4" s="6">
        <v>1900000</v>
      </c>
    </row>
    <row spans="1:22" r="5">
      <c t="s" r="A5" s="4">
        <v>548</v>
      </c>
      <c t="n" r="B5" s="8">
        <v>160400000</v>
      </c>
    </row>
    <row spans="1:22" r="6">
      <c t="s" r="A6" s="4">
        <v>549</v>
      </c>
      <c t="n" r="D6" s="6">
        <v>100</v>
      </c>
      <c t="n" r="M6" s="6">
        <v>100</v>
      </c>
      <c t="n" r="O6" s="6">
        <v>100</v>
      </c>
    </row>
    <row spans="1:22" r="7">
      <c t="s" r="A7" s="4">
        <v>550</v>
      </c>
      <c t="n" r="D7" s="7">
        <v>0.001</v>
      </c>
      <c t="n" r="G7" s="7">
        <v>0.001</v>
      </c>
      <c t="n" r="M7" s="7">
        <v>0.001</v>
      </c>
      <c t="n" r="O7" s="7">
        <v>0.001</v>
      </c>
      <c t="n" r="P7" s="7">
        <v>0.001</v>
      </c>
      <c t="n" r="S7" s="7">
        <v>0.001</v>
      </c>
    </row>
    <row spans="1:22" r="8">
      <c t="s" r="A8" s="4">
        <v>551</v>
      </c>
      <c t="n" r="C8" s="6">
        <v>6109375</v>
      </c>
    </row>
    <row spans="1:22" r="9">
      <c t="s" r="A9" s="4">
        <v>46</v>
      </c>
      <c t="n" r="D9" s="8">
        <v>69961000</v>
      </c>
      <c t="n" r="G9" s="8">
        <v>78527000</v>
      </c>
      <c t="s" r="H9" s="4">
        <v>28</v>
      </c>
      <c t="n" r="M9" s="8">
        <v>69961000</v>
      </c>
      <c t="n" r="O9" s="8">
        <v>69961000</v>
      </c>
    </row>
    <row spans="1:22" r="10">
      <c t="s" r="A10" s="4">
        <v>552</v>
      </c>
      <c t="n" r="M10" s="6">
        <v>1203000</v>
      </c>
      <c t="n" r="N10" s="8">
        <v>14293000</v>
      </c>
    </row>
    <row spans="1:22" r="11">
      <c t="s" r="A11" s="4">
        <v>30</v>
      </c>
      <c t="n" r="D11" s="8">
        <v>23261000</v>
      </c>
      <c t="n" r="G11" s="6">
        <v>22394000</v>
      </c>
      <c t="s" r="H11" s="4">
        <v>28</v>
      </c>
      <c t="n" r="J11" s="8">
        <v>168184000</v>
      </c>
      <c t="n" r="M11" s="8">
        <v>23261000</v>
      </c>
      <c t="n" r="N11" s="6">
        <v>168184000</v>
      </c>
      <c t="n" r="O11" s="8">
        <v>23261000</v>
      </c>
      <c t="n" r="U11" s="8">
        <v>48014000</v>
      </c>
    </row>
    <row spans="1:22" r="12">
      <c t="s" r="A12" s="4">
        <v>553</v>
      </c>
      <c t="n" r="D12" s="6">
        <v>2</v>
      </c>
      <c t="n" r="M12" s="6">
        <v>2</v>
      </c>
      <c t="n" r="O12" s="6">
        <v>2</v>
      </c>
    </row>
    <row spans="1:22" r="13">
      <c t="s" r="A13" s="4">
        <v>554</v>
      </c>
    </row>
    <row spans="1:22" r="14">
      <c t="s" r="A14" s="3">
        <v>546</v>
      </c>
    </row>
    <row spans="1:22" r="15">
      <c t="s" r="A15" s="4">
        <v>352</v>
      </c>
      <c t="n" r="D15" s="8">
        <v>70000000</v>
      </c>
      <c t="n" r="M15" s="8">
        <v>70000000</v>
      </c>
      <c t="n" r="O15" s="8">
        <v>70000000</v>
      </c>
    </row>
    <row spans="1:22" r="16">
      <c t="s" r="A16" s="4">
        <v>555</v>
      </c>
    </row>
    <row spans="1:22" r="17">
      <c t="s" r="A17" s="3">
        <v>546</v>
      </c>
    </row>
    <row spans="1:22" r="18">
      <c t="s" r="A18" s="4">
        <v>352</v>
      </c>
      <c t="n" r="G18" s="6">
        <v>410000000</v>
      </c>
      <c t="n" r="V18" s="8">
        <v>250000000</v>
      </c>
    </row>
    <row spans="1:22" r="19">
      <c t="s" r="A19" s="4">
        <v>556</v>
      </c>
    </row>
    <row spans="1:22" r="20">
      <c t="s" r="A20" s="3">
        <v>546</v>
      </c>
    </row>
    <row spans="1:22" r="21">
      <c t="s" r="A21" s="4">
        <v>352</v>
      </c>
      <c t="n" r="D21" s="6">
        <v>60000000</v>
      </c>
      <c t="n" r="G21" s="6">
        <v>60000000</v>
      </c>
      <c t="n" r="M21" s="6">
        <v>60000000</v>
      </c>
      <c t="n" r="O21" s="6">
        <v>60000000</v>
      </c>
      <c t="n" r="Q21" s="8">
        <v>60000000</v>
      </c>
    </row>
    <row spans="1:22" r="22">
      <c t="s" r="A22" s="4">
        <v>557</v>
      </c>
    </row>
    <row spans="1:22" r="23">
      <c t="s" r="A23" s="3">
        <v>546</v>
      </c>
    </row>
    <row spans="1:22" r="24">
      <c t="s" r="A24" s="4">
        <v>352</v>
      </c>
      <c t="n" r="D24" s="8">
        <v>80000000</v>
      </c>
      <c t="n" r="G24" s="8">
        <v>80000000</v>
      </c>
      <c t="n" r="M24" s="8">
        <v>80000000</v>
      </c>
      <c t="n" r="O24" s="8">
        <v>80000000</v>
      </c>
      <c t="n" r="Q24" s="6">
        <v>80000000</v>
      </c>
    </row>
    <row spans="1:22" r="25">
      <c t="s" r="A25" s="4">
        <v>558</v>
      </c>
    </row>
    <row spans="1:22" r="26">
      <c t="s" r="A26" s="3">
        <v>546</v>
      </c>
    </row>
    <row spans="1:22" r="27">
      <c t="s" r="A27" s="4">
        <v>409</v>
      </c>
      <c t="n" r="Q27" s="6">
        <v>80000000</v>
      </c>
    </row>
    <row spans="1:22" r="28">
      <c t="s" r="A28" s="4">
        <v>375</v>
      </c>
      <c t="s" r="D28" s="4">
        <v>376</v>
      </c>
      <c t="s" r="M28" s="4">
        <v>376</v>
      </c>
      <c t="s" r="O28" s="4">
        <v>376</v>
      </c>
    </row>
    <row spans="1:22" r="29">
      <c t="s" r="A29" s="4">
        <v>465</v>
      </c>
    </row>
    <row spans="1:22" r="30">
      <c t="s" r="A30" s="3">
        <v>546</v>
      </c>
    </row>
    <row spans="1:22" r="31">
      <c t="s" r="A31" s="4">
        <v>550</v>
      </c>
      <c t="n" r="R31" s="7">
        <v>0.001</v>
      </c>
    </row>
    <row spans="1:22" r="32">
      <c t="s" r="A32" s="4">
        <v>551</v>
      </c>
      <c t="n" r="O32" s="6">
        <v>37000</v>
      </c>
    </row>
    <row spans="1:22" r="33">
      <c t="s" r="A33" s="4">
        <v>467</v>
      </c>
    </row>
    <row spans="1:22" r="34">
      <c t="s" r="A34" s="3">
        <v>546</v>
      </c>
    </row>
    <row spans="1:22" r="35">
      <c t="s" r="A35" s="4">
        <v>559</v>
      </c>
      <c t="n" r="R35" s="8">
        <v>400000000</v>
      </c>
    </row>
    <row spans="1:22" r="36">
      <c t="s" r="A36" s="4">
        <v>470</v>
      </c>
    </row>
    <row spans="1:22" r="37">
      <c t="s" r="A37" s="3">
        <v>546</v>
      </c>
    </row>
    <row spans="1:22" r="38">
      <c t="s" r="A38" s="4">
        <v>560</v>
      </c>
      <c t="n" r="D38" s="6">
        <v>5972962</v>
      </c>
      <c t="n" r="G38" s="6">
        <v>5506369</v>
      </c>
      <c t="n" r="M38" s="6">
        <v>5972962</v>
      </c>
      <c t="n" r="O38" s="6">
        <v>5972962</v>
      </c>
    </row>
    <row spans="1:22" r="39">
      <c t="s" r="A39" s="4">
        <v>561</v>
      </c>
      <c t="n" r="D39" s="8">
        <v>16392000</v>
      </c>
      <c t="n" r="F39" s="8">
        <v>14796000</v>
      </c>
      <c t="n" r="G39" s="8">
        <v>17009000</v>
      </c>
      <c t="n" r="I39" s="8">
        <v>18118000</v>
      </c>
      <c t="n" r="J39" s="6">
        <v>18918000</v>
      </c>
      <c t="n" r="L39" s="8">
        <v>16545000</v>
      </c>
      <c t="n" r="M39" s="8">
        <v>31200000</v>
      </c>
      <c t="n" r="N39" s="6">
        <v>35500000</v>
      </c>
    </row>
    <row spans="1:22" r="40">
      <c t="s" r="A40" s="4">
        <v>562</v>
      </c>
      <c t="n" r="D40" s="6">
        <v>0</v>
      </c>
      <c t="n" r="F40" s="8">
        <v>0</v>
      </c>
      <c t="n" r="G40" s="8">
        <v>0</v>
      </c>
      <c t="n" r="I40" s="8">
        <v>0</v>
      </c>
      <c t="n" r="J40" s="6">
        <v>135641000</v>
      </c>
      <c t="n" r="L40" s="8">
        <v>148728000</v>
      </c>
      <c t="n" r="M40" s="6">
        <v>0</v>
      </c>
      <c t="n" r="N40" s="6">
        <v>284400000</v>
      </c>
    </row>
    <row spans="1:22" r="41">
      <c t="s" r="A41" s="4">
        <v>563</v>
      </c>
      <c t="n" r="D41" s="8">
        <v>233000</v>
      </c>
      <c t="n" r="J41" s="8">
        <v>169000</v>
      </c>
      <c t="n" r="M41" s="6">
        <v>304000</v>
      </c>
      <c t="n" r="N41" s="6">
        <v>257000</v>
      </c>
    </row>
    <row spans="1:22" r="42">
      <c t="s" r="A42" s="4">
        <v>549</v>
      </c>
      <c t="n" r="S42" s="6">
        <v>100</v>
      </c>
    </row>
    <row spans="1:22" r="43">
      <c t="s" r="A43" s="4">
        <v>564</v>
      </c>
      <c t="n" r="D43" s="6">
        <v>232835</v>
      </c>
      <c t="s" r="E43" s="4">
        <v>60</v>
      </c>
      <c t="n" r="F43" s="6">
        <v>234179</v>
      </c>
      <c t="n" r="G43" s="6">
        <v>227733</v>
      </c>
      <c t="n" r="I43" s="6">
        <v>226914</v>
      </c>
      <c t="n" r="J43" s="6">
        <v>1167873</v>
      </c>
      <c t="s" r="K43" s="4">
        <v>429</v>
      </c>
      <c t="n" r="L43" s="6">
        <v>2068038</v>
      </c>
    </row>
    <row spans="1:22" r="44">
      <c t="s" r="A44" s="4">
        <v>565</v>
      </c>
    </row>
    <row spans="1:22" r="45">
      <c t="s" r="A45" s="3">
        <v>546</v>
      </c>
    </row>
    <row spans="1:22" r="46">
      <c t="s" r="A46" s="4">
        <v>472</v>
      </c>
      <c t="n" r="S46" s="6">
        <v>1</v>
      </c>
    </row>
    <row spans="1:22" r="47">
      <c t="s" r="A47" s="4">
        <v>566</v>
      </c>
    </row>
    <row spans="1:22" r="48">
      <c t="s" r="A48" s="3">
        <v>546</v>
      </c>
    </row>
    <row spans="1:22" r="49">
      <c t="s" r="A49" s="4">
        <v>567</v>
      </c>
      <c t="n" r="F49" s="6">
        <v>823000</v>
      </c>
      <c t="n" r="J49" s="6">
        <v>154000</v>
      </c>
    </row>
    <row spans="1:22" r="50">
      <c t="s" r="A50" s="4">
        <v>568</v>
      </c>
      <c t="n" r="D50" s="6">
        <v>200000</v>
      </c>
      <c t="n" r="J50" s="6">
        <v>56000</v>
      </c>
    </row>
    <row spans="1:22" r="51">
      <c t="s" r="A51" s="4">
        <v>569</v>
      </c>
      <c t="n" r="D51" s="8">
        <v>1800000</v>
      </c>
      <c t="n" r="J51" s="8">
        <v>212000</v>
      </c>
      <c t="n" r="M51" s="6">
        <v>3000000</v>
      </c>
      <c t="n" r="N51" s="6">
        <v>212000</v>
      </c>
    </row>
    <row spans="1:22" r="52">
      <c t="s" r="A52" s="4">
        <v>570</v>
      </c>
      <c t="n" r="D52" s="8">
        <v>133000</v>
      </c>
      <c t="n" r="M52" s="8">
        <v>133000</v>
      </c>
      <c t="n" r="O52" s="8">
        <v>133000</v>
      </c>
    </row>
    <row spans="1:22" r="53">
      <c t="s" r="A53" s="4">
        <v>571</v>
      </c>
      <c t="n" r="D53" s="6">
        <v>721000</v>
      </c>
      <c t="n" r="M53" s="6">
        <v>721000</v>
      </c>
      <c t="n" r="O53" s="6">
        <v>721000</v>
      </c>
    </row>
    <row spans="1:22" r="54">
      <c t="s" r="A54" s="4">
        <v>572</v>
      </c>
    </row>
    <row spans="1:22" r="55">
      <c t="s" r="A55" s="3">
        <v>546</v>
      </c>
    </row>
    <row spans="1:22" r="56">
      <c t="s" r="A56" s="4">
        <v>352</v>
      </c>
      <c t="n" r="T56" s="8">
        <v>7500000</v>
      </c>
    </row>
    <row spans="1:22" r="57">
      <c t="s" r="A57" s="4">
        <v>573</v>
      </c>
      <c t="n" r="J57" s="6">
        <v>5000</v>
      </c>
    </row>
    <row spans="1:22" r="58">
      <c t="s" r="A58" s="4">
        <v>574</v>
      </c>
    </row>
    <row spans="1:22" r="59">
      <c t="s" r="A59" s="3">
        <v>546</v>
      </c>
    </row>
    <row spans="1:22" r="60">
      <c t="s" r="A60" s="4">
        <v>352</v>
      </c>
      <c t="n" r="G60" s="8">
        <v>50000000</v>
      </c>
    </row>
    <row spans="1:22" r="61">
      <c t="s" r="A61" s="4">
        <v>573</v>
      </c>
      <c t="n" r="D61" s="8">
        <v>31000</v>
      </c>
      <c t="n" r="J61" s="6">
        <v>24000</v>
      </c>
      <c t="n" r="M61" s="8">
        <v>65000</v>
      </c>
      <c t="n" r="N61" s="6">
        <v>58000</v>
      </c>
    </row>
    <row spans="1:22" r="62">
      <c t="s" r="A62" s="4">
        <v>575</v>
      </c>
      <c t="n" r="D62" s="6">
        <v>31000</v>
      </c>
      <c t="n" r="J62" s="6">
        <v>80000</v>
      </c>
      <c t="n" r="M62" s="6">
        <v>37000</v>
      </c>
      <c t="n" r="N62" s="6">
        <v>80000</v>
      </c>
    </row>
    <row spans="1:22" r="63">
      <c t="s" r="A63" s="4">
        <v>46</v>
      </c>
      <c t="n" r="D63" s="6">
        <v>37000</v>
      </c>
      <c t="n" r="G63" s="6">
        <v>35000</v>
      </c>
      <c t="n" r="M63" s="6">
        <v>37000</v>
      </c>
      <c t="n" r="O63" s="8">
        <v>37000</v>
      </c>
    </row>
    <row spans="1:22" r="64">
      <c t="s" r="A64" s="4">
        <v>576</v>
      </c>
    </row>
    <row spans="1:22" r="65">
      <c t="s" r="A65" s="3">
        <v>546</v>
      </c>
    </row>
    <row spans="1:22" r="66">
      <c t="s" r="A66" s="4">
        <v>569</v>
      </c>
      <c t="n" r="L66" s="8">
        <v>18000</v>
      </c>
    </row>
    <row spans="1:22" r="67">
      <c t="s" r="A67" s="4">
        <v>577</v>
      </c>
    </row>
    <row spans="1:22" r="68">
      <c t="s" r="A68" s="3">
        <v>546</v>
      </c>
    </row>
    <row spans="1:22" r="69">
      <c t="s" r="A69" s="4">
        <v>578</v>
      </c>
      <c t="n" r="C69" s="8">
        <v>2300000</v>
      </c>
    </row>
    <row spans="1:22" r="70">
      <c t="s" r="A70" s="4">
        <v>579</v>
      </c>
    </row>
    <row spans="1:22" r="71">
      <c t="s" r="A71" s="3">
        <v>546</v>
      </c>
    </row>
    <row spans="1:22" r="72">
      <c t="s" r="A72" s="4">
        <v>580</v>
      </c>
      <c t="n" r="L72" s="8">
        <v>2000</v>
      </c>
    </row>
    <row spans="1:22" r="73">
      <c t="s" r="A73" s="4">
        <v>581</v>
      </c>
    </row>
    <row spans="1:22" r="74">
      <c t="s" r="A74" s="3">
        <v>546</v>
      </c>
    </row>
    <row spans="1:22" r="75">
      <c t="s" r="A75" s="4">
        <v>575</v>
      </c>
      <c t="n" r="J75" s="6">
        <v>396000</v>
      </c>
    </row>
    <row spans="1:22" r="76">
      <c t="s" r="A76" s="4">
        <v>409</v>
      </c>
      <c t="n" r="J76" s="8">
        <v>63800000</v>
      </c>
      <c t="n" r="N76" s="8">
        <v>63800000</v>
      </c>
    </row>
    <row spans="1:22" r="77">
      <c t="s" r="A77" s="4">
        <v>375</v>
      </c>
      <c t="s" r="J77" s="4">
        <v>582</v>
      </c>
      <c t="s" r="N77" s="4">
        <v>582</v>
      </c>
    </row>
    <row spans="1:22" r="78">
      <c t="s" r="A78" s="4">
        <v>583</v>
      </c>
    </row>
    <row spans="1:22" r="79">
      <c t="s" r="A79" s="3">
        <v>546</v>
      </c>
    </row>
    <row spans="1:22" r="80">
      <c t="s" r="A80" s="4">
        <v>352</v>
      </c>
      <c t="n" r="D80" s="6">
        <v>15700000</v>
      </c>
      <c t="n" r="M80" s="6">
        <v>15700000</v>
      </c>
      <c t="n" r="O80" s="6">
        <v>15700000</v>
      </c>
    </row>
    <row spans="1:22" r="81">
      <c t="s" r="A81" s="4">
        <v>573</v>
      </c>
      <c t="n" r="D81" s="6">
        <v>29000</v>
      </c>
      <c t="n" r="J81" s="8">
        <v>28000</v>
      </c>
      <c t="n" r="M81" s="6">
        <v>58000</v>
      </c>
      <c t="n" r="N81" s="8">
        <v>56000</v>
      </c>
    </row>
    <row spans="1:22" r="82">
      <c t="s" r="A82" s="4">
        <v>584</v>
      </c>
    </row>
    <row spans="1:22" r="83">
      <c t="s" r="A83" s="3">
        <v>546</v>
      </c>
    </row>
    <row spans="1:22" r="84">
      <c t="s" r="A84" s="4">
        <v>552</v>
      </c>
      <c t="n" r="F84" s="8">
        <v>32000</v>
      </c>
    </row>
    <row spans="1:22" r="85">
      <c t="s" r="A85" s="4">
        <v>30</v>
      </c>
      <c t="n" r="D85" s="6">
        <v>100000</v>
      </c>
      <c t="n" r="G85" s="6">
        <v>100000</v>
      </c>
      <c t="n" r="M85" s="6">
        <v>100000</v>
      </c>
      <c t="n" r="O85" s="6">
        <v>100000</v>
      </c>
    </row>
    <row spans="1:22" r="86">
      <c t="s" r="A86" s="4">
        <v>585</v>
      </c>
    </row>
    <row spans="1:22" r="87">
      <c t="s" r="A87" s="3">
        <v>546</v>
      </c>
    </row>
    <row spans="1:22" r="88">
      <c t="s" r="A88" s="4">
        <v>352</v>
      </c>
      <c t="n" r="G88" s="6">
        <v>8600000</v>
      </c>
      <c t="n" r="Q88" s="6">
        <v>6400000</v>
      </c>
    </row>
    <row spans="1:22" r="89">
      <c t="s" r="A89" s="4">
        <v>573</v>
      </c>
      <c t="n" r="D89" s="6">
        <v>4000</v>
      </c>
      <c t="n" r="M89" s="6">
        <v>8000</v>
      </c>
    </row>
    <row spans="1:22" r="90">
      <c t="s" r="A90" s="4">
        <v>586</v>
      </c>
    </row>
    <row spans="1:22" r="91">
      <c t="s" r="A91" s="3">
        <v>546</v>
      </c>
    </row>
    <row spans="1:22" r="92">
      <c t="s" r="A92" s="4">
        <v>352</v>
      </c>
      <c t="n" r="G92" s="8">
        <v>11400000</v>
      </c>
      <c t="n" r="Q92" s="8">
        <v>8600000</v>
      </c>
    </row>
    <row spans="1:22" r="93">
      <c t="s" r="A93" s="4">
        <v>575</v>
      </c>
      <c t="n" r="D93" s="6">
        <v>48000</v>
      </c>
      <c t="n" r="M93" s="6">
        <v>108000</v>
      </c>
    </row>
    <row spans="1:22" r="94">
      <c t="s" r="A94" s="4">
        <v>46</v>
      </c>
      <c t="n" r="D94" s="8">
        <v>9000</v>
      </c>
      <c t="n" r="M94" s="8">
        <v>9000</v>
      </c>
      <c t="n" r="O94" s="8">
        <v>9000</v>
      </c>
    </row>
    <row spans="1:22" r="95">
      <c t="n" r="A95"/>
    </row>
    <row spans="1:22" r="96">
      <c t="s" r="A96" s="4">
        <v>28</v>
      </c>
      <c t="s" r="B96" s="4">
        <v>68</v>
      </c>
    </row>
    <row spans="1:22" r="97">
      <c t="s" r="A97" s="4">
        <v>60</v>
      </c>
      <c t="s" r="B97" s="4">
        <v>587</v>
      </c>
    </row>
    <row spans="1:22" r="98">
      <c t="s" r="A98" s="4">
        <v>429</v>
      </c>
      <c t="s" r="B98" s="4">
        <v>588</v>
      </c>
    </row>
  </sheetData>
  <mergeCells count="11">
    <mergeCell ref="A1:A2"/>
    <mergeCell ref="B1:C1"/>
    <mergeCell ref="D1:L1"/>
    <mergeCell ref="M1:N1"/>
    <mergeCell ref="D2:E2"/>
    <mergeCell ref="G2:H2"/>
    <mergeCell ref="J2:K2"/>
    <mergeCell ref="A95:V95"/>
    <mergeCell ref="B96:V96"/>
    <mergeCell ref="B97:V97"/>
    <mergeCell ref="B98:V9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89</v>
      </c>
      <c t="s" r="B1" s="2">
        <v>1</v>
      </c>
    </row>
    <row spans="1:3" r="2">
      <c t="s" r="B2" s="2">
        <v>590</v>
      </c>
    </row>
    <row spans="1:3" r="3">
      <c t="s" r="A3" s="4">
        <v>591</v>
      </c>
    </row>
    <row spans="1:3" r="4">
      <c t="s" r="A4" s="3">
        <v>592</v>
      </c>
    </row>
    <row spans="1:3" r="5">
      <c t="s" r="A5" s="4">
        <v>593</v>
      </c>
      <c t="s" r="B5" s="4">
        <v>594</v>
      </c>
    </row>
    <row spans="1:3" r="6">
      <c t="s" r="A6" s="4">
        <v>595</v>
      </c>
      <c t="s" r="B6" s="4">
        <v>596</v>
      </c>
    </row>
    <row spans="1:3" r="7">
      <c t="s" r="A7" s="4">
        <v>597</v>
      </c>
      <c t="n" r="B7" s="9">
        <v>1.02</v>
      </c>
    </row>
    <row spans="1:3" r="8">
      <c t="s" r="A8" s="4">
        <v>598</v>
      </c>
      <c t="s" r="B8" s="4">
        <v>599</v>
      </c>
    </row>
    <row spans="1:3" r="9">
      <c t="s" r="A9" s="4">
        <v>600</v>
      </c>
      <c t="s" r="B9" s="4">
        <v>601</v>
      </c>
    </row>
    <row spans="1:3" r="10">
      <c t="s" r="A10" s="4">
        <v>602</v>
      </c>
      <c t="n" r="B10" s="8">
        <v>4905</v>
      </c>
    </row>
    <row spans="1:3" r="11">
      <c t="s" r="A11" s="4">
        <v>603</v>
      </c>
    </row>
    <row spans="1:3" r="12">
      <c t="s" r="A12" s="3">
        <v>592</v>
      </c>
    </row>
    <row spans="1:3" r="13">
      <c t="s" r="A13" s="4">
        <v>593</v>
      </c>
      <c t="s" r="B13" s="4">
        <v>604</v>
      </c>
    </row>
    <row spans="1:3" r="14">
      <c t="s" r="A14" s="4">
        <v>595</v>
      </c>
      <c t="s" r="B14" s="4">
        <v>605</v>
      </c>
    </row>
    <row spans="1:3" r="15">
      <c t="s" r="A15" s="4">
        <v>597</v>
      </c>
      <c t="n" r="B15" s="9">
        <v>1.07</v>
      </c>
    </row>
    <row spans="1:3" r="16">
      <c t="s" r="A16" s="4">
        <v>598</v>
      </c>
      <c t="s" r="B16" s="4">
        <v>606</v>
      </c>
    </row>
    <row spans="1:3" r="17">
      <c t="s" r="A17" s="4">
        <v>600</v>
      </c>
      <c t="s" r="B17" s="4">
        <v>607</v>
      </c>
    </row>
    <row spans="1:3" r="18">
      <c t="s" r="A18" s="4">
        <v>602</v>
      </c>
      <c t="n" r="B18" s="8">
        <v>7281</v>
      </c>
    </row>
    <row spans="1:3" r="19">
      <c t="s" r="A19" s="4">
        <v>608</v>
      </c>
    </row>
    <row spans="1:3" r="20">
      <c t="s" r="A20" s="3">
        <v>592</v>
      </c>
    </row>
    <row spans="1:3" r="21">
      <c t="s" r="A21" s="4">
        <v>593</v>
      </c>
      <c t="s" r="B21" s="4">
        <v>609</v>
      </c>
    </row>
    <row spans="1:3" r="22">
      <c t="s" r="A22" s="4">
        <v>595</v>
      </c>
      <c t="s" r="B22" s="4">
        <v>610</v>
      </c>
    </row>
    <row spans="1:3" r="23">
      <c t="s" r="A23" s="4">
        <v>597</v>
      </c>
      <c t="n" r="B23" s="9">
        <v>1.11</v>
      </c>
    </row>
    <row spans="1:3" r="24">
      <c t="s" r="A24" s="4">
        <v>598</v>
      </c>
      <c t="s" r="B24" s="4">
        <v>611</v>
      </c>
    </row>
    <row spans="1:3" r="25">
      <c t="s" r="A25" s="4">
        <v>600</v>
      </c>
      <c t="s" r="B25" s="4">
        <v>612</v>
      </c>
    </row>
    <row spans="1:3" r="26">
      <c t="s" r="A26" s="4">
        <v>602</v>
      </c>
      <c t="n" r="B26" s="8">
        <v>5693</v>
      </c>
    </row>
    <row spans="1:3" r="27">
      <c t="s" r="A27" s="4">
        <v>613</v>
      </c>
    </row>
    <row spans="1:3" r="28">
      <c t="s" r="A28" s="3">
        <v>592</v>
      </c>
    </row>
    <row spans="1:3" r="29">
      <c t="s" r="A29" s="4">
        <v>593</v>
      </c>
      <c t="s" r="B29" s="4">
        <v>614</v>
      </c>
    </row>
    <row spans="1:3" r="30">
      <c t="s" r="A30" s="4">
        <v>595</v>
      </c>
      <c t="s" r="B30" s="4">
        <v>615</v>
      </c>
    </row>
    <row spans="1:3" r="31">
      <c t="s" r="A31" s="4">
        <v>597</v>
      </c>
      <c t="n" r="B31" s="9">
        <v>1.13</v>
      </c>
    </row>
    <row spans="1:3" r="32">
      <c t="s" r="A32" s="4">
        <v>598</v>
      </c>
      <c t="s" r="B32" s="4">
        <v>616</v>
      </c>
    </row>
    <row spans="1:3" r="33">
      <c t="s" r="A33" s="4">
        <v>600</v>
      </c>
      <c t="s" r="B33" s="4">
        <v>617</v>
      </c>
    </row>
    <row spans="1:3" r="34">
      <c t="s" r="A34" s="4">
        <v>602</v>
      </c>
      <c t="n" r="B34" s="8">
        <v>6052</v>
      </c>
    </row>
    <row spans="1:3" r="35">
      <c t="s" r="A35" s="4">
        <v>618</v>
      </c>
    </row>
    <row spans="1:3" r="36">
      <c t="s" r="A36" s="3">
        <v>592</v>
      </c>
    </row>
    <row spans="1:3" r="37">
      <c t="s" r="A37" s="4">
        <v>593</v>
      </c>
      <c t="s" r="B37" s="4">
        <v>619</v>
      </c>
    </row>
    <row spans="1:3" r="38">
      <c t="s" r="A38" s="4">
        <v>595</v>
      </c>
      <c t="s" r="B38" s="4">
        <v>620</v>
      </c>
    </row>
    <row spans="1:3" r="39">
      <c t="s" r="A39" s="4">
        <v>597</v>
      </c>
      <c t="n" r="B39" s="9">
        <v>1.15</v>
      </c>
    </row>
    <row spans="1:3" r="40">
      <c t="s" r="A40" s="4">
        <v>598</v>
      </c>
      <c t="s" r="B40" s="4">
        <v>621</v>
      </c>
    </row>
    <row spans="1:3" r="41">
      <c t="s" r="A41" s="4">
        <v>600</v>
      </c>
      <c t="s" r="B41" s="4">
        <v>622</v>
      </c>
    </row>
    <row spans="1:3" r="42">
      <c t="s" r="A42" s="4">
        <v>602</v>
      </c>
      <c t="n" r="B42" s="8">
        <v>6510</v>
      </c>
    </row>
    <row spans="1:3" r="43">
      <c t="s" r="A43" s="4">
        <v>623</v>
      </c>
    </row>
    <row spans="1:3" r="44">
      <c t="s" r="A44" s="3">
        <v>592</v>
      </c>
    </row>
    <row spans="1:3" r="45">
      <c t="s" r="A45" s="4">
        <v>593</v>
      </c>
      <c t="s" r="B45" s="4">
        <v>624</v>
      </c>
    </row>
    <row spans="1:3" r="46">
      <c t="s" r="A46" s="4">
        <v>595</v>
      </c>
      <c t="s" r="B46" s="4">
        <v>625</v>
      </c>
    </row>
    <row spans="1:3" r="47">
      <c t="s" r="A47" s="4">
        <v>597</v>
      </c>
      <c t="n" r="B47" s="9">
        <v>1.2</v>
      </c>
    </row>
    <row spans="1:3" r="48">
      <c t="s" r="A48" s="4">
        <v>598</v>
      </c>
      <c t="s" r="B48" s="4">
        <v>626</v>
      </c>
    </row>
    <row spans="1:3" r="49">
      <c t="s" r="A49" s="4">
        <v>600</v>
      </c>
      <c t="s" r="B49" s="4">
        <v>627</v>
      </c>
    </row>
    <row spans="1:3" r="50">
      <c t="s" r="A50" s="4">
        <v>602</v>
      </c>
      <c t="n" r="B50" s="8">
        <v>6981</v>
      </c>
    </row>
    <row spans="1:3" r="51">
      <c t="s" r="A51" s="4">
        <v>628</v>
      </c>
    </row>
    <row spans="1:3" r="52">
      <c t="s" r="A52" s="3">
        <v>592</v>
      </c>
    </row>
    <row spans="1:3" r="53">
      <c t="s" r="A53" s="4">
        <v>593</v>
      </c>
      <c t="s" r="B53" s="4">
        <v>629</v>
      </c>
    </row>
    <row spans="1:3" r="54">
      <c t="s" r="A54" s="4">
        <v>595</v>
      </c>
      <c t="s" r="B54" s="4">
        <v>630</v>
      </c>
    </row>
    <row spans="1:3" r="55">
      <c t="s" r="A55" s="4">
        <v>597</v>
      </c>
      <c t="n" r="B55" s="9">
        <v>1.25</v>
      </c>
    </row>
    <row spans="1:3" r="56">
      <c t="s" r="A56" s="4">
        <v>598</v>
      </c>
      <c t="s" r="B56" s="4">
        <v>631</v>
      </c>
    </row>
    <row spans="1:3" r="57">
      <c t="s" r="A57" s="4">
        <v>600</v>
      </c>
      <c t="s" r="B57" s="4">
        <v>632</v>
      </c>
    </row>
    <row spans="1:3" r="58">
      <c t="s" r="A58" s="4">
        <v>602</v>
      </c>
      <c t="s" r="B58" s="4">
        <v>57</v>
      </c>
      <c t="s" r="C58" s="4">
        <v>28</v>
      </c>
    </row>
    <row spans="1:3" r="59">
      <c t="n" r="A59"/>
    </row>
    <row spans="1:3" r="60">
      <c t="s" r="A60" s="4">
        <v>28</v>
      </c>
      <c t="s" r="B60" s="4">
        <v>633</v>
      </c>
    </row>
  </sheetData>
  <mergeCells count="5">
    <mergeCell ref="A1:A2"/>
    <mergeCell ref="B1:C1"/>
    <mergeCell ref="B2:C2"/>
    <mergeCell ref="A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5"/>
    <col customWidth="1" max="14" min="14" width="14"/>
  </cols>
  <sheetData>
    <row spans="1:14" r="1">
      <c t="s" r="A1" s="1">
        <v>634</v>
      </c>
      <c t="s" r="B1" s="2">
        <v>120</v>
      </c>
      <c t="s" r="E1" s="2">
        <v>76</v>
      </c>
      <c t="s" r="M1" s="2">
        <v>1</v>
      </c>
    </row>
    <row spans="1:14" r="2">
      <c t="s" r="B2" s="2">
        <v>3</v>
      </c>
      <c t="s" r="C2" s="2">
        <v>2</v>
      </c>
      <c t="s" r="D2" s="2">
        <v>635</v>
      </c>
      <c t="s" r="E2" s="2">
        <v>2</v>
      </c>
      <c t="s" r="G2" s="2">
        <v>121</v>
      </c>
      <c t="s" r="H2" s="2">
        <v>4</v>
      </c>
      <c t="s" r="I2" s="2">
        <v>636</v>
      </c>
      <c t="s" r="J2" s="2">
        <v>77</v>
      </c>
      <c t="s" r="L2" s="2">
        <v>303</v>
      </c>
      <c t="s" r="M2" s="2">
        <v>2</v>
      </c>
      <c t="s" r="N2" s="2">
        <v>77</v>
      </c>
    </row>
    <row spans="1:14" r="3">
      <c t="s" r="A3" s="3">
        <v>637</v>
      </c>
    </row>
    <row spans="1:14" r="4">
      <c t="s" r="A4" s="4">
        <v>561</v>
      </c>
      <c t="n" r="E4" s="8">
        <v>16392000</v>
      </c>
      <c t="n" r="G4" s="8">
        <v>14796000</v>
      </c>
      <c t="n" r="H4" s="8">
        <v>17009000</v>
      </c>
      <c t="n" r="I4" s="8">
        <v>18118000</v>
      </c>
      <c t="n" r="J4" s="8">
        <v>18918000</v>
      </c>
      <c t="n" r="L4" s="8">
        <v>16545000</v>
      </c>
      <c t="n" r="M4" s="8">
        <v>31200000</v>
      </c>
      <c t="n" r="N4" s="8">
        <v>35500000</v>
      </c>
    </row>
    <row spans="1:14" r="5">
      <c t="s" r="A5" s="4">
        <v>562</v>
      </c>
      <c t="n" r="E5" s="8">
        <v>0</v>
      </c>
      <c t="n" r="G5" s="8">
        <v>0</v>
      </c>
      <c t="n" r="H5" s="8">
        <v>0</v>
      </c>
      <c t="n" r="I5" s="8">
        <v>0</v>
      </c>
      <c t="n" r="J5" s="8">
        <v>135641000</v>
      </c>
      <c t="n" r="L5" s="8">
        <v>148728000</v>
      </c>
      <c t="n" r="M5" s="8">
        <v>0</v>
      </c>
      <c t="n" r="N5" s="8">
        <v>284400000</v>
      </c>
    </row>
    <row spans="1:14" r="6">
      <c t="s" r="A6" s="4">
        <v>638</v>
      </c>
      <c t="n" r="E6" s="6">
        <v>232835</v>
      </c>
      <c t="s" r="F6" s="4">
        <v>28</v>
      </c>
      <c t="n" r="G6" s="6">
        <v>234179</v>
      </c>
      <c t="n" r="H6" s="6">
        <v>227733</v>
      </c>
      <c t="n" r="I6" s="6">
        <v>226914</v>
      </c>
      <c t="n" r="J6" s="6">
        <v>1167873</v>
      </c>
      <c t="s" r="K6" s="4">
        <v>60</v>
      </c>
      <c t="n" r="L6" s="6">
        <v>2068038</v>
      </c>
    </row>
    <row spans="1:14" r="7">
      <c t="s" r="A7" s="4">
        <v>639</v>
      </c>
      <c t="n" r="D7" s="8">
        <v>67800000</v>
      </c>
    </row>
    <row spans="1:14" r="8">
      <c t="s" r="A8" s="4">
        <v>640</v>
      </c>
      <c t="n" r="C8" s="9">
        <v>71.84</v>
      </c>
    </row>
    <row spans="1:14" r="9">
      <c t="s" r="A9" s="4">
        <v>641</v>
      </c>
    </row>
    <row spans="1:14" r="10">
      <c t="s" r="A10" s="3">
        <v>637</v>
      </c>
    </row>
    <row spans="1:14" r="11">
      <c t="s" r="A11" s="4">
        <v>642</v>
      </c>
      <c t="n" r="B11" s="6">
        <v>77440</v>
      </c>
    </row>
    <row spans="1:14" r="12">
      <c t="s" r="A12" s="4">
        <v>643</v>
      </c>
      <c t="n" r="B12" s="6">
        <v>944046</v>
      </c>
    </row>
    <row spans="1:14" r="13">
      <c t="s" r="A13" s="4">
        <v>644</v>
      </c>
    </row>
    <row spans="1:14" r="14">
      <c t="s" r="A14" s="3">
        <v>637</v>
      </c>
    </row>
    <row spans="1:14" r="15">
      <c t="s" r="A15" s="4">
        <v>645</v>
      </c>
      <c t="n" r="B15" s="8">
        <v>67800000</v>
      </c>
    </row>
    <row spans="1:14" r="16">
      <c t="n" r="A16"/>
    </row>
    <row spans="1:14" r="17">
      <c t="s" r="A17" s="4">
        <v>28</v>
      </c>
      <c t="s" r="B17" s="4">
        <v>587</v>
      </c>
    </row>
    <row spans="1:14" r="18">
      <c t="s" r="A18" s="4">
        <v>60</v>
      </c>
      <c t="s" r="B18" s="4">
        <v>588</v>
      </c>
    </row>
  </sheetData>
  <mergeCells count="9">
    <mergeCell ref="A1:A2"/>
    <mergeCell ref="B1:D1"/>
    <mergeCell ref="E1:L1"/>
    <mergeCell ref="M1:N1"/>
    <mergeCell ref="E2:F2"/>
    <mergeCell ref="J2:K2"/>
    <mergeCell ref="A16:N16"/>
    <mergeCell ref="B17:N17"/>
    <mergeCell ref="B18:N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t="s" r="A1" s="1">
        <v>646</v>
      </c>
      <c t="s" r="B1" s="2">
        <v>1</v>
      </c>
    </row>
    <row spans="1:2" r="2">
      <c t="s" r="B2" s="2">
        <v>346</v>
      </c>
    </row>
    <row spans="1:2" r="3">
      <c t="s" r="A3" s="3">
        <v>647</v>
      </c>
    </row>
    <row spans="1:2" r="4">
      <c t="s" r="A4" s="4">
        <v>648</v>
      </c>
      <c t="n" r="B4" s="10">
        <v>1.6</v>
      </c>
    </row>
    <row spans="1:2" r="5">
      <c t="s" r="A5" s="4">
        <v>649</v>
      </c>
    </row>
    <row spans="1:2" r="6">
      <c t="s" r="A6" s="3">
        <v>647</v>
      </c>
    </row>
    <row spans="1:2" r="7">
      <c t="s" r="A7" s="4">
        <v>650</v>
      </c>
      <c t="s" r="B7" s="4">
        <v>651</v>
      </c>
    </row>
    <row spans="1:2" r="8">
      <c t="s" r="A8" s="4">
        <v>652</v>
      </c>
    </row>
    <row spans="1:2" r="9">
      <c t="s" r="A9" s="3">
        <v>647</v>
      </c>
    </row>
    <row spans="1:2" r="10">
      <c t="s" r="A10" s="4">
        <v>650</v>
      </c>
      <c t="s" r="B10" s="4">
        <v>6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4"/>
  </cols>
  <sheetData>
    <row spans="1:2" r="1">
      <c t="s" r="A1" s="1">
        <v>654</v>
      </c>
      <c t="s" r="B1" s="2">
        <v>120</v>
      </c>
    </row>
    <row spans="1:2" r="2">
      <c t="s" r="B2" s="2">
        <v>655</v>
      </c>
    </row>
    <row spans="1:2" r="3">
      <c t="s" r="A3" s="3">
        <v>656</v>
      </c>
    </row>
    <row spans="1:2" r="4">
      <c t="s" r="A4" s="4">
        <v>657</v>
      </c>
      <c t="s" r="B4" s="4">
        <v>629</v>
      </c>
    </row>
    <row spans="1:2" r="5">
      <c t="s" r="A5" s="4">
        <v>658</v>
      </c>
      <c t="n" r="B5" s="9">
        <v>1.25</v>
      </c>
    </row>
    <row spans="1:2" r="6">
      <c t="s" r="A6" s="4">
        <v>659</v>
      </c>
      <c t="s" r="B6" s="4">
        <v>632</v>
      </c>
    </row>
    <row spans="1:2" r="7">
      <c t="s" r="A7" s="4">
        <v>660</v>
      </c>
      <c t="s" r="B7" s="4">
        <v>6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09</v>
      </c>
      <c t="s" r="C1" s="2">
        <v>76</v>
      </c>
      <c t="s" r="E1" s="2">
        <v>1</v>
      </c>
    </row>
    <row spans="1:6" r="2">
      <c t="s" r="C2" s="2">
        <v>2</v>
      </c>
      <c t="s" r="D2" s="2">
        <v>77</v>
      </c>
      <c t="s" r="E2" s="2">
        <v>2</v>
      </c>
      <c t="s" r="F2" s="2">
        <v>77</v>
      </c>
    </row>
    <row spans="1:6" r="3">
      <c t="s" r="A3" s="4">
        <v>97</v>
      </c>
      <c t="n" r="C3" s="8">
        <v>21081</v>
      </c>
      <c t="n" r="D3" s="8">
        <v>-63517</v>
      </c>
      <c t="n" r="E3" s="8">
        <v>41257</v>
      </c>
      <c t="n" r="F3" s="8">
        <v>-154032</v>
      </c>
    </row>
    <row spans="1:6" r="4">
      <c t="s" r="A4" s="3">
        <v>110</v>
      </c>
    </row>
    <row spans="1:6" r="5">
      <c t="s" r="A5" s="4">
        <v>111</v>
      </c>
      <c t="s" r="B5" s="4">
        <v>112</v>
      </c>
      <c t="n" r="C5" s="6">
        <v>-2</v>
      </c>
      <c t="n" r="D5" s="6">
        <v>0</v>
      </c>
      <c t="n" r="E5" s="6">
        <v>3561</v>
      </c>
      <c t="n" r="F5" s="6">
        <v>-4051</v>
      </c>
    </row>
    <row spans="1:6" r="6">
      <c t="s" r="A6" s="4">
        <v>113</v>
      </c>
      <c t="n" r="C6" s="6">
        <v>-2</v>
      </c>
      <c t="n" r="D6" s="6">
        <v>0</v>
      </c>
      <c t="n" r="E6" s="6">
        <v>3561</v>
      </c>
      <c t="n" r="F6" s="6">
        <v>-4051</v>
      </c>
    </row>
    <row spans="1:6" r="7">
      <c t="s" r="A7" s="4">
        <v>114</v>
      </c>
      <c t="n" r="C7" s="6">
        <v>21079</v>
      </c>
      <c t="n" r="D7" s="6">
        <v>-63517</v>
      </c>
      <c t="n" r="E7" s="6">
        <v>44818</v>
      </c>
      <c t="n" r="F7" s="6">
        <v>-158083</v>
      </c>
    </row>
    <row spans="1:6" r="8">
      <c t="s" r="A8" s="4">
        <v>115</v>
      </c>
      <c t="s" r="B8" s="4">
        <v>28</v>
      </c>
      <c t="n" r="C8" s="6">
        <v>1889</v>
      </c>
      <c t="n" r="D8" s="6">
        <v>-421</v>
      </c>
      <c t="n" r="E8" s="6">
        <v>1144</v>
      </c>
      <c t="n" r="F8" s="6">
        <v>-3560</v>
      </c>
    </row>
    <row spans="1:6" r="9">
      <c t="s" r="A9" s="4">
        <v>116</v>
      </c>
      <c t="n" r="C9" s="8">
        <v>19190</v>
      </c>
      <c t="n" r="D9" s="8">
        <v>-63096</v>
      </c>
      <c t="n" r="E9" s="8">
        <v>43674</v>
      </c>
      <c t="n" r="F9" s="8">
        <v>-154523</v>
      </c>
    </row>
    <row spans="1:6" r="10">
      <c t="n" r="A10"/>
    </row>
    <row spans="1:6" r="11">
      <c t="s" r="A11" s="4">
        <v>28</v>
      </c>
      <c t="s" r="B11" s="4">
        <v>117</v>
      </c>
    </row>
    <row spans="1:6" r="12">
      <c t="s" r="A12" s="4">
        <v>60</v>
      </c>
      <c t="s" r="B12" s="4">
        <v>118</v>
      </c>
    </row>
  </sheetData>
  <mergeCells count="6">
    <mergeCell ref="A1:B2"/>
    <mergeCell ref="C1:D1"/>
    <mergeCell ref="E1:F1"/>
    <mergeCell ref="A10:E10"/>
    <mergeCell ref="B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spans="1:7" r="1">
      <c t="s" r="A1" s="1">
        <v>119</v>
      </c>
      <c t="s" r="C1" s="2">
        <v>120</v>
      </c>
      <c t="s" r="D1" s="2">
        <v>76</v>
      </c>
      <c t="s" r="F1" s="2">
        <v>1</v>
      </c>
    </row>
    <row spans="1:7" r="2">
      <c t="s" r="C2" s="2">
        <v>121</v>
      </c>
      <c t="s" r="D2" s="2">
        <v>2</v>
      </c>
      <c t="s" r="E2" s="2">
        <v>77</v>
      </c>
      <c t="s" r="F2" s="2">
        <v>2</v>
      </c>
      <c t="s" r="G2" s="2">
        <v>77</v>
      </c>
    </row>
    <row spans="1:7" r="3">
      <c t="s" r="A3" s="4">
        <v>122</v>
      </c>
      <c t="n" r="D3" s="8">
        <v>2000</v>
      </c>
      <c t="n" r="F3" s="8">
        <v>-1500000</v>
      </c>
      <c t="n" r="G3" s="8">
        <v>1700000</v>
      </c>
    </row>
    <row spans="1:7" r="4">
      <c t="s" r="A4" s="4">
        <v>123</v>
      </c>
    </row>
    <row spans="1:7" r="5">
      <c t="s" r="A5" s="4">
        <v>124</v>
      </c>
      <c t="s" r="B5" s="4">
        <v>28</v>
      </c>
      <c t="n" r="F5" s="8">
        <v>-4589000</v>
      </c>
    </row>
    <row spans="1:7" r="6">
      <c t="s" r="A6" s="4">
        <v>125</v>
      </c>
    </row>
    <row spans="1:7" r="7">
      <c t="s" r="A7" s="4">
        <v>126</v>
      </c>
      <c t="s" r="C7" s="4">
        <v>127</v>
      </c>
      <c t="s" r="D7" s="4">
        <v>57</v>
      </c>
      <c t="s" r="E7" s="4">
        <v>57</v>
      </c>
      <c t="s" r="F7" s="4">
        <v>57</v>
      </c>
      <c t="s" r="G7" s="4">
        <v>57</v>
      </c>
    </row>
    <row spans="1:7" r="8">
      <c t="s" r="A8" s="4">
        <v>128</v>
      </c>
    </row>
    <row spans="1:7" r="9">
      <c t="s" r="A9" s="4">
        <v>124</v>
      </c>
      <c t="n" r="C9" s="8">
        <v>-4600000</v>
      </c>
      <c t="s" r="D9" s="4">
        <v>57</v>
      </c>
      <c t="s" r="E9" s="4">
        <v>57</v>
      </c>
      <c t="s" r="F9" s="4">
        <v>57</v>
      </c>
      <c t="s" r="G9" s="4">
        <v>57</v>
      </c>
    </row>
    <row spans="1:7" r="10">
      <c t="n" r="A10"/>
    </row>
    <row spans="1:7" r="11">
      <c t="s" r="A11" s="4">
        <v>28</v>
      </c>
      <c t="s" r="B11" s="4">
        <v>129</v>
      </c>
    </row>
  </sheetData>
  <mergeCells count="5">
    <mergeCell ref="A1:B2"/>
    <mergeCell ref="D1:E1"/>
    <mergeCell ref="F1:G1"/>
    <mergeCell ref="A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r="A1" s="1">
        <v>130</v>
      </c>
      <c t="s" r="C1" s="2">
        <v>1</v>
      </c>
    </row>
    <row spans="1:5" r="2">
      <c t="s" r="C2" s="2">
        <v>2</v>
      </c>
      <c t="s" r="E2" s="2">
        <v>77</v>
      </c>
    </row>
    <row spans="1:5" r="3">
      <c t="s" r="A3" s="3">
        <v>131</v>
      </c>
    </row>
    <row spans="1:5" r="4">
      <c t="s" r="A4" s="4">
        <v>97</v>
      </c>
      <c t="n" r="C4" s="8">
        <v>41257</v>
      </c>
      <c t="n" r="E4" s="8">
        <v>-154032</v>
      </c>
    </row>
    <row spans="1:5" r="5">
      <c t="s" r="A5" s="3">
        <v>132</v>
      </c>
    </row>
    <row spans="1:5" r="6">
      <c t="s" r="A6" s="4">
        <v>133</v>
      </c>
      <c t="n" r="C6" s="6">
        <v>112883</v>
      </c>
      <c t="n" r="E6" s="6">
        <v>109223</v>
      </c>
    </row>
    <row spans="1:5" r="7">
      <c t="s" r="A7" s="4">
        <v>134</v>
      </c>
      <c t="n" r="C7" s="6">
        <v>34500</v>
      </c>
      <c t="n" r="E7" s="6">
        <v>65873</v>
      </c>
    </row>
    <row spans="1:5" r="8">
      <c t="s" r="A8" s="4">
        <v>135</v>
      </c>
      <c t="n" r="C8" s="6">
        <v>5249</v>
      </c>
      <c t="n" r="E8" s="6">
        <v>4566</v>
      </c>
    </row>
    <row spans="1:5" r="9">
      <c t="s" r="A9" s="4">
        <v>136</v>
      </c>
      <c t="n" r="C9" s="6">
        <v>29030</v>
      </c>
      <c t="n" r="E9" s="6">
        <v>-40465</v>
      </c>
    </row>
    <row spans="1:5" r="10">
      <c t="s" r="A10" s="4">
        <v>86</v>
      </c>
      <c t="n" r="C10" s="6">
        <v>31188</v>
      </c>
      <c t="n" r="E10" s="6">
        <v>252012</v>
      </c>
    </row>
    <row spans="1:5" r="11">
      <c t="s" r="A11" s="4">
        <v>137</v>
      </c>
      <c t="n" r="C11" s="6">
        <v>27219</v>
      </c>
      <c t="n" r="E11" s="6">
        <v>-89312</v>
      </c>
    </row>
    <row spans="1:5" r="12">
      <c t="s" r="A12" s="4">
        <v>138</v>
      </c>
      <c t="n" r="C12" s="6">
        <v>2646</v>
      </c>
      <c t="n" r="E12" s="6">
        <v>3390</v>
      </c>
    </row>
    <row spans="1:5" r="13">
      <c t="s" r="A13" s="3">
        <v>139</v>
      </c>
    </row>
    <row spans="1:5" r="14">
      <c t="s" r="A14" s="4">
        <v>31</v>
      </c>
      <c t="n" r="C14" s="6">
        <v>2368</v>
      </c>
      <c t="n" r="E14" s="6">
        <v>2071</v>
      </c>
    </row>
    <row spans="1:5" r="15">
      <c t="s" r="A15" s="4">
        <v>140</v>
      </c>
      <c t="n" r="C15" s="6">
        <v>-1788</v>
      </c>
      <c t="n" r="E15" s="6">
        <v>-13081</v>
      </c>
    </row>
    <row spans="1:5" r="16">
      <c t="s" r="A16" s="4">
        <v>33</v>
      </c>
      <c t="n" r="C16" s="6">
        <v>-2104</v>
      </c>
      <c t="n" r="E16" s="6">
        <v>-152</v>
      </c>
    </row>
    <row spans="1:5" r="17">
      <c t="s" r="A17" s="4">
        <v>141</v>
      </c>
      <c t="n" r="C17" s="6">
        <v>9498</v>
      </c>
      <c t="n" r="E17" s="6">
        <v>3580</v>
      </c>
    </row>
    <row spans="1:5" r="18">
      <c t="s" r="A18" s="4">
        <v>44</v>
      </c>
      <c t="n" r="C18" s="6">
        <v>90</v>
      </c>
      <c t="n" r="E18" s="6">
        <v>67813</v>
      </c>
    </row>
    <row spans="1:5" r="19">
      <c t="s" r="A19" s="4">
        <v>142</v>
      </c>
      <c t="n" r="C19" s="6">
        <v>-13789</v>
      </c>
      <c t="n" r="E19" s="6">
        <v>-10489</v>
      </c>
    </row>
    <row spans="1:5" r="20">
      <c t="s" r="A20" s="4">
        <v>143</v>
      </c>
      <c t="n" r="C20" s="6">
        <v>1393</v>
      </c>
      <c t="n" r="E20" s="6">
        <v>-5461</v>
      </c>
    </row>
    <row spans="1:5" r="21">
      <c t="s" r="A21" s="4">
        <v>144</v>
      </c>
      <c t="n" r="C21" s="6">
        <v>-1722</v>
      </c>
      <c t="n" r="E21" s="6">
        <v>-1592</v>
      </c>
    </row>
    <row spans="1:5" r="22">
      <c t="s" r="A22" s="4">
        <v>145</v>
      </c>
      <c t="n" r="C22" s="6">
        <v>277918</v>
      </c>
      <c t="n" r="E22" s="6">
        <v>193944</v>
      </c>
    </row>
    <row spans="1:5" r="23">
      <c t="s" r="A23" s="3">
        <v>146</v>
      </c>
    </row>
    <row spans="1:5" r="24">
      <c t="s" r="A24" s="4">
        <v>147</v>
      </c>
      <c t="n" r="C24" s="6">
        <v>-16613</v>
      </c>
      <c t="n" r="E24" s="6">
        <v>-236956</v>
      </c>
    </row>
    <row spans="1:5" r="25">
      <c t="s" r="A25" s="4">
        <v>148</v>
      </c>
      <c t="n" r="C25" s="6">
        <v>-118734</v>
      </c>
      <c t="n" r="E25" s="6">
        <v>-50025</v>
      </c>
    </row>
    <row spans="1:5" r="26">
      <c t="s" r="A26" s="4">
        <v>149</v>
      </c>
      <c t="n" r="C26" s="6">
        <v>7235</v>
      </c>
      <c t="n" r="E26" s="6">
        <v>0</v>
      </c>
    </row>
    <row spans="1:5" r="27">
      <c t="s" r="A27" s="4">
        <v>144</v>
      </c>
      <c t="n" r="C27" s="6">
        <v>513</v>
      </c>
      <c t="n" r="E27" s="6">
        <v>522</v>
      </c>
    </row>
    <row spans="1:5" r="28">
      <c t="s" r="A28" s="4">
        <v>150</v>
      </c>
      <c t="n" r="C28" s="6">
        <v>-127599</v>
      </c>
      <c t="n" r="E28" s="6">
        <v>-286459</v>
      </c>
    </row>
    <row spans="1:5" r="29">
      <c t="s" r="A29" s="3">
        <v>151</v>
      </c>
    </row>
    <row spans="1:5" r="30">
      <c t="s" r="A30" s="4">
        <v>152</v>
      </c>
      <c t="n" r="C30" s="6">
        <v>251000</v>
      </c>
      <c t="n" r="E30" s="6">
        <v>1654569</v>
      </c>
    </row>
    <row spans="1:5" r="31">
      <c t="s" r="A31" s="4">
        <v>153</v>
      </c>
      <c t="n" r="C31" s="6">
        <v>-216581</v>
      </c>
      <c t="n" r="E31" s="6">
        <v>-1744761</v>
      </c>
    </row>
    <row spans="1:5" r="32">
      <c t="s" r="A32" s="4">
        <v>154</v>
      </c>
      <c t="n" r="C32" s="6">
        <v>1323</v>
      </c>
      <c t="n" r="E32" s="6">
        <v>488125</v>
      </c>
    </row>
    <row spans="1:5" r="33">
      <c t="s" r="A33" s="4">
        <v>155</v>
      </c>
      <c t="n" r="C33" s="6">
        <v>-188608</v>
      </c>
      <c t="n" r="E33" s="6">
        <v>-162967</v>
      </c>
    </row>
    <row spans="1:5" r="34">
      <c t="s" r="A34" s="4">
        <v>156</v>
      </c>
      <c t="n" r="C34" s="6">
        <v>15431</v>
      </c>
      <c t="n" r="E34" s="6">
        <v>532</v>
      </c>
    </row>
    <row spans="1:5" r="35">
      <c t="s" r="A35" s="4">
        <v>157</v>
      </c>
      <c t="n" r="C35" s="6">
        <v>-9909</v>
      </c>
      <c t="n" r="E35" s="6">
        <v>0</v>
      </c>
    </row>
    <row spans="1:5" r="36">
      <c t="s" r="A36" s="4">
        <v>158</v>
      </c>
      <c t="n" r="C36" s="6">
        <v>-2505</v>
      </c>
      <c t="n" r="E36" s="6">
        <v>-1238</v>
      </c>
    </row>
    <row spans="1:5" r="37">
      <c t="s" r="A37" s="4">
        <v>159</v>
      </c>
      <c t="n" r="C37" s="6">
        <v>-149</v>
      </c>
      <c t="n" r="E37" s="6">
        <v>-16540</v>
      </c>
    </row>
    <row spans="1:5" r="38">
      <c t="s" r="A38" s="4">
        <v>160</v>
      </c>
      <c t="n" r="C38" s="6">
        <v>-1203</v>
      </c>
      <c t="n" r="E38" s="6">
        <v>-14293</v>
      </c>
    </row>
    <row spans="1:5" r="39">
      <c t="s" r="A39" s="4">
        <v>161</v>
      </c>
      <c t="n" r="C39" s="6">
        <v>2096</v>
      </c>
      <c t="n" r="E39" s="6">
        <v>10975</v>
      </c>
    </row>
    <row spans="1:5" r="40">
      <c t="s" r="A40" s="4">
        <v>162</v>
      </c>
      <c t="n" r="C40" s="6">
        <v>-789</v>
      </c>
      <c t="n" r="E40" s="6">
        <v>-1419</v>
      </c>
    </row>
    <row spans="1:5" r="41">
      <c t="s" r="A41" s="4">
        <v>163</v>
      </c>
      <c t="n" r="C41" s="6">
        <v>-149894</v>
      </c>
      <c t="n" r="E41" s="6">
        <v>212983</v>
      </c>
    </row>
    <row spans="1:5" r="42">
      <c t="s" r="A42" s="4">
        <v>164</v>
      </c>
      <c t="n" r="C42" s="6">
        <v>442</v>
      </c>
      <c t="n" r="E42" s="6">
        <v>-298</v>
      </c>
    </row>
    <row spans="1:5" r="43">
      <c t="s" r="A43" s="4">
        <v>165</v>
      </c>
      <c t="n" r="C43" s="6">
        <v>867</v>
      </c>
      <c t="n" r="E43" s="6">
        <v>120170</v>
      </c>
    </row>
    <row spans="1:5" r="44">
      <c t="s" r="A44" s="4">
        <v>166</v>
      </c>
      <c t="n" r="C44" s="6">
        <v>22394</v>
      </c>
      <c t="s" r="D44" s="4">
        <v>28</v>
      </c>
      <c t="n" r="E44" s="6">
        <v>48014</v>
      </c>
    </row>
    <row spans="1:5" r="45">
      <c t="s" r="A45" s="4">
        <v>167</v>
      </c>
      <c t="n" r="C45" s="6">
        <v>23261</v>
      </c>
      <c t="n" r="E45" s="6">
        <v>168184</v>
      </c>
    </row>
    <row spans="1:5" r="46">
      <c t="s" r="A46" s="3">
        <v>168</v>
      </c>
    </row>
    <row spans="1:5" r="47">
      <c t="s" r="A47" s="4">
        <v>169</v>
      </c>
      <c t="n" r="C47" s="6">
        <v>260</v>
      </c>
      <c t="n" r="E47" s="6">
        <v>168</v>
      </c>
    </row>
    <row spans="1:5" r="48">
      <c t="s" r="A48" s="4">
        <v>170</v>
      </c>
      <c t="n" r="C48" s="6">
        <v>443</v>
      </c>
      <c t="n" r="E48" s="6">
        <v>887</v>
      </c>
    </row>
    <row spans="1:5" r="49">
      <c t="s" r="A49" s="4">
        <v>171</v>
      </c>
      <c t="n" r="C49" s="6">
        <v>20794</v>
      </c>
      <c t="n" r="E49" s="6">
        <v>16359</v>
      </c>
    </row>
    <row spans="1:5" r="50">
      <c t="s" r="A50" s="4">
        <v>172</v>
      </c>
      <c t="n" r="C50" s="6">
        <v>0</v>
      </c>
      <c t="n" r="E50" s="6">
        <v>398</v>
      </c>
    </row>
    <row spans="1:5" r="51">
      <c t="s" r="A51" s="4">
        <v>173</v>
      </c>
      <c t="n" r="C51" s="6">
        <v>30977</v>
      </c>
      <c t="n" r="E51" s="6">
        <v>182513</v>
      </c>
    </row>
    <row spans="1:5" r="52">
      <c t="s" r="A52" s="4">
        <v>174</v>
      </c>
      <c t="n" r="C52" s="6">
        <v>750</v>
      </c>
      <c t="n" r="E52" s="6">
        <v>750</v>
      </c>
    </row>
    <row spans="1:5" r="53">
      <c t="s" r="A53" s="4">
        <v>175</v>
      </c>
      <c t="n" r="C53" s="6">
        <v>4</v>
      </c>
      <c t="n" r="E53" s="6">
        <v>25</v>
      </c>
    </row>
    <row spans="1:5" r="54">
      <c t="s" r="A54" s="4">
        <v>176</v>
      </c>
      <c t="s" r="B54" s="4">
        <v>60</v>
      </c>
      <c t="n" r="C54" s="6">
        <v>0</v>
      </c>
      <c t="n" r="E54" s="6">
        <v>79</v>
      </c>
    </row>
    <row spans="1:5" r="55">
      <c t="s" r="A55" s="4">
        <v>177</v>
      </c>
      <c t="s" r="B55" s="4">
        <v>60</v>
      </c>
      <c t="n" r="C55" s="6">
        <v>0</v>
      </c>
      <c t="n" r="E55" s="6">
        <v>2428334</v>
      </c>
    </row>
    <row spans="1:5" r="56">
      <c t="s" r="A56" s="4">
        <v>178</v>
      </c>
      <c t="n" r="C56" s="6">
        <v>0</v>
      </c>
      <c t="n" r="E56" s="6">
        <v>39</v>
      </c>
    </row>
    <row spans="1:5" r="57">
      <c t="s" r="A57" s="4">
        <v>179</v>
      </c>
      <c t="n" r="C57" s="6">
        <v>2766</v>
      </c>
      <c t="n" r="E57" s="6">
        <v>5909</v>
      </c>
    </row>
    <row spans="1:5" r="58">
      <c t="s" r="A58" s="4">
        <v>180</v>
      </c>
      <c t="n" r="C58" s="8">
        <v>55956</v>
      </c>
      <c t="n" r="E58" s="8">
        <v>54209</v>
      </c>
    </row>
    <row spans="1:5" r="59">
      <c t="n" r="A59"/>
    </row>
    <row spans="1:5" r="60">
      <c t="s" r="A60" s="4">
        <v>28</v>
      </c>
      <c t="s" r="B60" s="4">
        <v>68</v>
      </c>
    </row>
    <row spans="1:5" r="61">
      <c t="s" r="A61" s="4">
        <v>60</v>
      </c>
      <c t="s" r="B61" s="4">
        <v>181</v>
      </c>
    </row>
  </sheetData>
  <mergeCells count="6">
    <mergeCell ref="A1:B2"/>
    <mergeCell ref="C1:E1"/>
    <mergeCell ref="C2:D2"/>
    <mergeCell ref="A59:D59"/>
    <mergeCell ref="B60:D60"/>
    <mergeCell ref="B61:D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 and Description of</vt:lpstr>
      <vt:lpstr>Basis of Presentation</vt:lpstr>
      <vt:lpstr>Income (Loss) per Share</vt:lpstr>
      <vt:lpstr>Property, Equipment, Land and L</vt:lpstr>
      <vt:lpstr>Intangible Assets</vt:lpstr>
      <vt:lpstr>Long-Term Debt</vt:lpstr>
      <vt:lpstr>Derivative Instruments and Hedg</vt:lpstr>
      <vt:lpstr>Stockholders' Equity</vt:lpstr>
      <vt:lpstr>Reportable Segments</vt:lpstr>
      <vt:lpstr>Related Party Transactions</vt:lpstr>
      <vt:lpstr>Income Taxes</vt:lpstr>
      <vt:lpstr>Legal Proceedings and Contingen</vt:lpstr>
      <vt:lpstr>Subsequent Events</vt:lpstr>
      <vt:lpstr>Basis of Presentation (Policies</vt:lpstr>
      <vt:lpstr>Income (Loss) per Share (Tables</vt:lpstr>
      <vt:lpstr>Property, Equipment, Land and24</vt:lpstr>
      <vt:lpstr>Intangible Assets (Tables)</vt:lpstr>
      <vt:lpstr>Long-Term Debt (Tables)</vt:lpstr>
      <vt:lpstr>Derivative Instruments and He27</vt:lpstr>
      <vt:lpstr>Stockholders' Equity (Tables)</vt:lpstr>
      <vt:lpstr>Reportable Segments (Tables)</vt:lpstr>
      <vt:lpstr>Related Party Transactions (Tab</vt:lpstr>
      <vt:lpstr>Organization and Description 31</vt:lpstr>
      <vt:lpstr>Basis of Presentation (Narrativ</vt:lpstr>
      <vt:lpstr>Income (Loss) per Share (Narrat</vt:lpstr>
      <vt:lpstr>Income (Loss) per Share (Schedu</vt:lpstr>
      <vt:lpstr>Income (Loss) per Share (Sche35</vt:lpstr>
      <vt:lpstr>Property, Equipment, Land and36</vt:lpstr>
      <vt:lpstr>Intangible Assets (Schedule of </vt:lpstr>
      <vt:lpstr>Intangible Assets (Schedule o38</vt:lpstr>
      <vt:lpstr>Long-Term Debt (Narrative) (Det</vt:lpstr>
      <vt:lpstr>Long-Term Debt (Schedule of Lon</vt:lpstr>
      <vt:lpstr>Derivative Instruments and He41</vt:lpstr>
      <vt:lpstr>Derivative Instruments and He42</vt:lpstr>
      <vt:lpstr>Derivative Instruments and He43</vt:lpstr>
      <vt:lpstr>Stockholders' Equity (Narrative</vt:lpstr>
      <vt:lpstr>Stockholders' Equity (Schedule </vt:lpstr>
      <vt:lpstr>Reportable Segments (Narrative)</vt:lpstr>
      <vt:lpstr>Reportable Segments (Schedule o</vt:lpstr>
      <vt:lpstr>Reportable Segments (Schedule48</vt:lpstr>
      <vt:lpstr>Reportable Segments (Schedule49</vt:lpstr>
      <vt:lpstr>Reportable Segments (Schedule50</vt:lpstr>
      <vt:lpstr>Reportable Segments (Schedule51</vt:lpstr>
      <vt:lpstr>Reportable Segments (Schedule52</vt:lpstr>
      <vt:lpstr>Related Party Transactions (Nar</vt:lpstr>
      <vt:lpstr>Related Party Transactions (Sch</vt:lpstr>
      <vt:lpstr>Related Party Transactions (S55</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7:25:46Z</dcterms:created>
  <dcterms:modified xmlns:dcterms="http://purl.org/dc/terms/" xmlns:xsi="http://www.w3.org/2001/XMLSchema-instance" xsi:type="dcterms:W3CDTF">2016-08-01T17:25:46Z</dcterms:modified>
  <dc:title xmlns:dc="http://purl.org/dc/elements/1.1/">Untitled</dc:title>
  <dc:description xmlns:dc="http://purl.org/dc/elements/1.1/"/>
  <dc:subject xmlns:dc="http://purl.org/dc/elements/1.1/"/>
  <cp:keywords/>
  <cp:category/>
</cp:coreProperties>
</file>